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Business Combinations, Goodwill"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Inventories" sheetId="14" state="visible" r:id="rId14"/>
    <sheet xmlns:r="http://schemas.openxmlformats.org/officeDocument/2006/relationships" name="Customer Contracts" sheetId="15" state="visible" r:id="rId15"/>
    <sheet xmlns:r="http://schemas.openxmlformats.org/officeDocument/2006/relationships" name="Income Taxes" sheetId="16" state="visible" r:id="rId16"/>
    <sheet xmlns:r="http://schemas.openxmlformats.org/officeDocument/2006/relationships" name="Long-Term Debt and Letters of C" sheetId="17" state="visible" r:id="rId17"/>
    <sheet xmlns:r="http://schemas.openxmlformats.org/officeDocument/2006/relationships" name="Lawsuits, Claims, Commitments, " sheetId="18" state="visible" r:id="rId18"/>
    <sheet xmlns:r="http://schemas.openxmlformats.org/officeDocument/2006/relationships" name="Pension Plans and Postretiremen" sheetId="19" state="visible" r:id="rId19"/>
    <sheet xmlns:r="http://schemas.openxmlformats.org/officeDocument/2006/relationships" name="Segment Information"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cumulated Other Comprehensi_2"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ntories (Tables)" sheetId="27" state="visible" r:id="rId27"/>
    <sheet xmlns:r="http://schemas.openxmlformats.org/officeDocument/2006/relationships" name="Supplemental Disclosures for Cu" sheetId="28" state="visible" r:id="rId28"/>
    <sheet xmlns:r="http://schemas.openxmlformats.org/officeDocument/2006/relationships" name="Long-Term Debt and Letters of_2" sheetId="29" state="visible" r:id="rId29"/>
    <sheet xmlns:r="http://schemas.openxmlformats.org/officeDocument/2006/relationships" name="Pension Plans and Postretirem_2" sheetId="30" state="visible" r:id="rId30"/>
    <sheet xmlns:r="http://schemas.openxmlformats.org/officeDocument/2006/relationships" name="Segment Information (Tables)" sheetId="31" state="visible" r:id="rId31"/>
    <sheet xmlns:r="http://schemas.openxmlformats.org/officeDocument/2006/relationships" name="General - Narrative (Details)" sheetId="32" state="visible" r:id="rId32"/>
    <sheet xmlns:r="http://schemas.openxmlformats.org/officeDocument/2006/relationships" name="General - Schedule of Lease Com" sheetId="33" state="visible" r:id="rId33"/>
    <sheet xmlns:r="http://schemas.openxmlformats.org/officeDocument/2006/relationships" name="General - Schedule of Lease C_2"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Business Combinations, Goodwi_2" sheetId="37" state="visible" r:id="rId37"/>
    <sheet xmlns:r="http://schemas.openxmlformats.org/officeDocument/2006/relationships" name="Derivative Instruments (Narrati" sheetId="38" state="visible" r:id="rId38"/>
    <sheet xmlns:r="http://schemas.openxmlformats.org/officeDocument/2006/relationships" name="Derivative Instruments (Effect " sheetId="39" state="visible" r:id="rId39"/>
    <sheet xmlns:r="http://schemas.openxmlformats.org/officeDocument/2006/relationships" name="Derivative Instruments (Foreign" sheetId="40" state="visible" r:id="rId40"/>
    <sheet xmlns:r="http://schemas.openxmlformats.org/officeDocument/2006/relationships" name="Derivative Instruments (Fair Va" sheetId="41" state="visible" r:id="rId41"/>
    <sheet xmlns:r="http://schemas.openxmlformats.org/officeDocument/2006/relationships" name="Earnings Per Share (Details)" sheetId="42" state="visible" r:id="rId42"/>
    <sheet xmlns:r="http://schemas.openxmlformats.org/officeDocument/2006/relationships" name="Earnings Per Share (Computation"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Inventories (Narrative) (Detail" sheetId="48" state="visible" r:id="rId48"/>
    <sheet xmlns:r="http://schemas.openxmlformats.org/officeDocument/2006/relationships" name="Inventories (Details)" sheetId="49" state="visible" r:id="rId49"/>
    <sheet xmlns:r="http://schemas.openxmlformats.org/officeDocument/2006/relationships" name="Customer Contracts - Narrative " sheetId="50" state="visible" r:id="rId50"/>
    <sheet xmlns:r="http://schemas.openxmlformats.org/officeDocument/2006/relationships" name="Customer Contracts - Performanc" sheetId="51" state="visible" r:id="rId51"/>
    <sheet xmlns:r="http://schemas.openxmlformats.org/officeDocument/2006/relationships" name="Customer Contracts - (Product W" sheetId="52" state="visible" r:id="rId52"/>
    <sheet xmlns:r="http://schemas.openxmlformats.org/officeDocument/2006/relationships" name="Income Taxes (Details)" sheetId="53" state="visible" r:id="rId53"/>
    <sheet xmlns:r="http://schemas.openxmlformats.org/officeDocument/2006/relationships" name="Long-Term Debt and Letters of_3" sheetId="54" state="visible" r:id="rId54"/>
    <sheet xmlns:r="http://schemas.openxmlformats.org/officeDocument/2006/relationships" name="Long-Term Debt and Letters of_4" sheetId="55" state="visible" r:id="rId55"/>
    <sheet xmlns:r="http://schemas.openxmlformats.org/officeDocument/2006/relationships" name="Lawsuits, Claims, Commitments_2" sheetId="56" state="visible" r:id="rId56"/>
    <sheet xmlns:r="http://schemas.openxmlformats.org/officeDocument/2006/relationships" name="Pension Plans and Postretirem_3" sheetId="57" state="visible" r:id="rId57"/>
    <sheet xmlns:r="http://schemas.openxmlformats.org/officeDocument/2006/relationships" name="Pension Plans and Postretirem_4" sheetId="58" state="visible" r:id="rId58"/>
    <sheet xmlns:r="http://schemas.openxmlformats.org/officeDocument/2006/relationships" name="Segment Information (Narrative)" sheetId="59" state="visible" r:id="rId59"/>
    <sheet xmlns:r="http://schemas.openxmlformats.org/officeDocument/2006/relationships" name="Segment Information (Reconcilia" sheetId="60" state="visible" r:id="rId60"/>
    <sheet xmlns:r="http://schemas.openxmlformats.org/officeDocument/2006/relationships" name="Segment Information (Identifiab" sheetId="61" state="visible" r:id="rId61"/>
    <sheet xmlns:r="http://schemas.openxmlformats.org/officeDocument/2006/relationships" name="Segment Information (Sales) (De" sheetId="62" state="visible" r:id="rId62"/>
    <sheet xmlns:r="http://schemas.openxmlformats.org/officeDocument/2006/relationships" name="Segment Information (Disaggrega" sheetId="63" state="visible" r:id="rId63"/>
    <sheet xmlns:r="http://schemas.openxmlformats.org/officeDocument/2006/relationships" name="Uncategorized Items - tdy-20190" sheetId="64" state="visible" r:id="rId64"/>
  </sheets>
  <definedNames/>
  <calcPr calcId="124519" fullCalcOnLoad="1"/>
</workbook>
</file>

<file path=xl/sharedStrings.xml><?xml version="1.0" encoding="utf-8"?>
<sst xmlns="http://schemas.openxmlformats.org/spreadsheetml/2006/main" uniqueCount="657">
  <si>
    <t>Cover Page - shares</t>
  </si>
  <si>
    <t>9 Months Ended</t>
  </si>
  <si>
    <t>Sep. 29, 2019</t>
  </si>
  <si>
    <t>Oct. 23, 2019</t>
  </si>
  <si>
    <t>Cover page.</t>
  </si>
  <si>
    <t>Document Type</t>
  </si>
  <si>
    <t>10-Q</t>
  </si>
  <si>
    <t>Document Quarterly Report</t>
  </si>
  <si>
    <t>true</t>
  </si>
  <si>
    <t>Document Period End Date</t>
  </si>
  <si>
    <t>Sep. 29,
		2019</t>
  </si>
  <si>
    <t>Document Transition Report</t>
  </si>
  <si>
    <t>false</t>
  </si>
  <si>
    <t>Entity File Number</t>
  </si>
  <si>
    <t>1-15295</t>
  </si>
  <si>
    <t>Entity Registrant Name</t>
  </si>
  <si>
    <t>TELEDYNE TECHNOLOGIES INC</t>
  </si>
  <si>
    <t>Entity Incorporation, State or Country Code</t>
  </si>
  <si>
    <t>DE</t>
  </si>
  <si>
    <t>Entity Tax Identification Number</t>
  </si>
  <si>
    <t>25-1843385</t>
  </si>
  <si>
    <t>Entity Address, Address Line One</t>
  </si>
  <si>
    <t>1049 Camino Dos Rios</t>
  </si>
  <si>
    <t>Entity Address, City or Town</t>
  </si>
  <si>
    <t>Thousand Oaks</t>
  </si>
  <si>
    <t>Entity Address, State or Province</t>
  </si>
  <si>
    <t>CA</t>
  </si>
  <si>
    <t>Entity Address, Postal Zip Code</t>
  </si>
  <si>
    <t>91360-2362</t>
  </si>
  <si>
    <t>City Area Code</t>
  </si>
  <si>
    <t>805</t>
  </si>
  <si>
    <t>Local Phone Number</t>
  </si>
  <si>
    <t>373-4545</t>
  </si>
  <si>
    <t>Title of 12(b) Security</t>
  </si>
  <si>
    <t>Common Stock, $0.01 par value</t>
  </si>
  <si>
    <t>Trading Symbol</t>
  </si>
  <si>
    <t>TD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94285</t>
  </si>
  <si>
    <t>Amendment Flag</t>
  </si>
  <si>
    <t>Document Fiscal Year Focus</t>
  </si>
  <si>
    <t>2019</t>
  </si>
  <si>
    <t>Document Fiscal Period Focus</t>
  </si>
  <si>
    <t>Q3</t>
  </si>
  <si>
    <t>Current Fiscal Year End Date</t>
  </si>
  <si>
    <t>--12-29</t>
  </si>
  <si>
    <t>Condensed Consolidated Statements of Income - USD ($) shares in Millions, $ in Millions</t>
  </si>
  <si>
    <t>3 Months Ended</t>
  </si>
  <si>
    <t>Sep. 30, 2018</t>
  </si>
  <si>
    <t>Income Statement [Abstract]</t>
  </si>
  <si>
    <t>Net sales</t>
  </si>
  <si>
    <t>Costs and expenses</t>
  </si>
  <si>
    <t>Cost of sales</t>
  </si>
  <si>
    <t>Selling, general and administrative expenses</t>
  </si>
  <si>
    <t>Total costs and expenses</t>
  </si>
  <si>
    <t>Operating income</t>
  </si>
  <si>
    <t>Interest and debt expense, net</t>
  </si>
  <si>
    <t>Non-service retirement benefit income</t>
  </si>
  <si>
    <t>Other expense, net</t>
  </si>
  <si>
    <t>Income before income taxes</t>
  </si>
  <si>
    <t>Provision for income taxes</t>
  </si>
  <si>
    <t>Net income</t>
  </si>
  <si>
    <t>Basic earnings per common share (in USD per share)</t>
  </si>
  <si>
    <t>Weighted average common shares outstanding (in shares)</t>
  </si>
  <si>
    <t>Diluted earnings per common share (in USD per share)</t>
  </si>
  <si>
    <t>Weighted average diluted common shares outstanding (in shares)</t>
  </si>
  <si>
    <t>Condensed 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 (loss)</t>
  </si>
  <si>
    <t>Comprehensive income</t>
  </si>
  <si>
    <t>Condensed Consolidated Balance Sheets - USD ($) $ in Millions</t>
  </si>
  <si>
    <t>Dec. 30, 2018</t>
  </si>
  <si>
    <t>Current Assets</t>
  </si>
  <si>
    <t>Cash</t>
  </si>
  <si>
    <t>Accounts receivable, net</t>
  </si>
  <si>
    <t>Unbilled receivables, net</t>
  </si>
  <si>
    <t>Inventories, net</t>
  </si>
  <si>
    <t>Prepaid expenses and other current assets</t>
  </si>
  <si>
    <t>Total current assets</t>
  </si>
  <si>
    <t>Property, plant and equipment, net of accumulated depreciation and amortization of $608.9 at September 29, 2019 and $566.0 at December 30, 2018</t>
  </si>
  <si>
    <t>Goodwill</t>
  </si>
  <si>
    <t>Acquired intangibles, net</t>
  </si>
  <si>
    <t>Prepaid pension assets</t>
  </si>
  <si>
    <t>Operating lease right-of-use assets</t>
  </si>
  <si>
    <t>Other assets, net</t>
  </si>
  <si>
    <t>Total Assets</t>
  </si>
  <si>
    <t>Current Liabilities</t>
  </si>
  <si>
    <t>Accounts payable</t>
  </si>
  <si>
    <t>Accrued liabilities</t>
  </si>
  <si>
    <t>Current portion of long-term debt and other debt</t>
  </si>
  <si>
    <t>Total current liabilities</t>
  </si>
  <si>
    <t>Long-term debt</t>
  </si>
  <si>
    <t>Present value of minimum lease payments, net of current portion</t>
  </si>
  <si>
    <t>Other long-term liabilities</t>
  </si>
  <si>
    <t>Total Liabilities</t>
  </si>
  <si>
    <t>Commitments and contingencies</t>
  </si>
  <si>
    <t xml:space="preserve"> </t>
  </si>
  <si>
    <t>Stockholders’ Equity</t>
  </si>
  <si>
    <t>Preferred stock, $0.01 par value; outstanding shares - none</t>
  </si>
  <si>
    <t>Common stock, $0.01 par value; authorized 125,000,000 shares; issued shares: 37,697,865 at September 29, 2019 and December 30, 2018; outstanding shares: 36,468,438 at September 29, 2019 and 36,087,297 at December 30, 2018</t>
  </si>
  <si>
    <t>Additional paid-in capital</t>
  </si>
  <si>
    <t>Retained earnings</t>
  </si>
  <si>
    <t>Treasury stock, 1,229,427 shares at September 29, 2019 and 1,610,568 shares at December 30, 2018</t>
  </si>
  <si>
    <t>Accumulated other comprehensive loss</t>
  </si>
  <si>
    <t>Total Stockholders’ Equity</t>
  </si>
  <si>
    <t>Total Liabilities and Stockholders’ Equity</t>
  </si>
  <si>
    <t>Condensed Consolidated Balance Sheets (Parenthetical) - USD ($) $ in Millions</t>
  </si>
  <si>
    <t>Statement of Financial Position [Abstract]</t>
  </si>
  <si>
    <t>Accumulated depreciation and amortization</t>
  </si>
  <si>
    <t>Preferred stock, par value (in USD per share)</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Stockholders' Equity - USD ($) $ in Millions</t>
  </si>
  <si>
    <t>Total</t>
  </si>
  <si>
    <t>Common Stock</t>
  </si>
  <si>
    <t>Additional Paid-in Capital</t>
  </si>
  <si>
    <t>Treasury Stock</t>
  </si>
  <si>
    <t>Retained Earnings</t>
  </si>
  <si>
    <t>Accumulated Other Comprehensive Income (Loss)</t>
  </si>
  <si>
    <t>Beginning balance at Dec. 31, 2017</t>
  </si>
  <si>
    <t>Increase (Decrease) in Stockholders' Equity [Roll Forward]</t>
  </si>
  <si>
    <t>Other comprehensive income (loss), net of tax</t>
  </si>
  <si>
    <t>Treasury stock issued</t>
  </si>
  <si>
    <t>Stock-based compensation</t>
  </si>
  <si>
    <t>Exercise of stock options and other</t>
  </si>
  <si>
    <t>Ending balance at Apr. 01, 2018</t>
  </si>
  <si>
    <t>Ending balance at Sep. 30, 2018</t>
  </si>
  <si>
    <t>Beginning balance at Apr. 01, 2018</t>
  </si>
  <si>
    <t>Ending balance at Jul. 01, 2018</t>
  </si>
  <si>
    <t>Beginning balance at Dec. 30, 2018</t>
  </si>
  <si>
    <t>Ending balance at Mar. 31, 2019</t>
  </si>
  <si>
    <t>Ending balance at Sep. 29, 2019</t>
  </si>
  <si>
    <t>Beginning balance at Mar. 31, 2019</t>
  </si>
  <si>
    <t>Ending balance at Jun. 30, 2019</t>
  </si>
  <si>
    <t>Condensed Consolidated Statements of Cash Flows - USD ($) $ in Millions</t>
  </si>
  <si>
    <t>Operating Activities</t>
  </si>
  <si>
    <t>Adjustments to reconcile net income to net cash provided by operating activities:</t>
  </si>
  <si>
    <t>Depreciation and amortization</t>
  </si>
  <si>
    <t>Changes in operating assets and liabilities excluding the effect of business acquired:</t>
  </si>
  <si>
    <t>Accounts receivable</t>
  </si>
  <si>
    <t>Inventories</t>
  </si>
  <si>
    <t>Prepaid expenses and other assets</t>
  </si>
  <si>
    <t>Deferred and income taxes receivable/payable, net</t>
  </si>
  <si>
    <t>Long-term assets</t>
  </si>
  <si>
    <t>Other operating, net</t>
  </si>
  <si>
    <t>Net cash provided by operating activities</t>
  </si>
  <si>
    <t>Investing Activities</t>
  </si>
  <si>
    <t>Purchases of property, plant and equipment</t>
  </si>
  <si>
    <t>Purchase of businesses, net of cash acquired</t>
  </si>
  <si>
    <t>Other investing, net</t>
  </si>
  <si>
    <t>Net cash used in investing activities</t>
  </si>
  <si>
    <t>Financing Activities</t>
  </si>
  <si>
    <t>Net proceeds from (payments on) credit facility</t>
  </si>
  <si>
    <t>Net proceeds from (payments on) other debt</t>
  </si>
  <si>
    <t>Proceeds from exercise of stock options</t>
  </si>
  <si>
    <t>Other financing, net</t>
  </si>
  <si>
    <t>Net cash provided by (used in) financing activities</t>
  </si>
  <si>
    <t>Effect of exchange rate changes on cash</t>
  </si>
  <si>
    <t>Change in cash</t>
  </si>
  <si>
    <t>Cash—beginning of period</t>
  </si>
  <si>
    <t>Cash—end of period</t>
  </si>
  <si>
    <t>General</t>
  </si>
  <si>
    <t>Organization, Consolidation and Presentation of Financial Statements [Abstract]</t>
  </si>
  <si>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0, 2018 (“2018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September 29, 2019 and the consolidated results of operations, consolidated comprehensive income for the three and nine months then ended and consolidated cash flows for the nine months then ended. The results of operations and cash flows for the periods ended September 29, 2019 are not necessarily indicative of the results of operations or cash flows to be expected for any subsequent quarter or the full fiscal year. Certain prior year amounts have been reclassified to conform to the current period presentation. In the third quarter of 2019, we realigned the segment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The realignment had no impact on the Instrumentation Segment or the condensed consolidated statements of income, balance sheet or cash flows. See Note 13 to these condensed consolidated financial statements for additional information on the realignment. Previously reported segment data has been adjusted to reflect these changes. 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o address a specific consequence of the Tax Cuts and Jobs Act (“Tax Act”) by allowing a reclassification from accumulated other comprehensive income (“AOCI”) to retained earnings for stranded tax effects resulting from the Tax Act reduction of the U.S. federal corporate income tax rate. In the second quarter of 2018, we elected to early adopt this ASU and elected to reclassify, in the period of enactment, stranded tax effects totaling $47.6 million from AOCI to retained earnings in our condensed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guidance better aligns an entity’s risk management activities and financial reporting for hedging relationships and expands and refines hedge accounting for both nonfinancial and financial risk components. This guidance also simplifies and aligns the recognition and presentation of the effects of the hedging instrument and the hedged item in the financial statements. We adopted the guidance as of December 31, 2018, the beginning of our 2019 fiscal year using the modified retrospective approach, there was no cumulative adjustment to retained earnings related to hedge ineffectiveness for the year ended December 31, 2018. Additionally, as a result of the adoption, we no longer disclose the ineffective portion of the change in fair value of our derivative financial instruments. The entire change in the fair value of the cash flow hedging instruments aside from components excluded from the assessment of hedge effectiveness will now be recorded in other comprehensive income and subsequently reclassified to earnings in the period the hedged item impacts earnings. The adoption of this guidance did not have a material impact on our condensed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We expect the adoption of this guidance will reduce the complexity surrounding the evaluation of goodwill for impairment. The impact of this guidance for the Company will depend on the outcomes of future goodwill impairment tests. In February 2016, the FASB issued ASU No. 2016-02, Leases (Topic 842). The guidance requires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We adopted the guidance on December 31, 2018, the beginning of our 2019 fiscal year using the modified retrospective transition method. Prior period comparative information was not adjusted. In addition, we elected the package of practical expedients permitted under the transition guidance, which among other things, allowed us to carry forward the historical lease classification. The adoption of this guidance did not have a material impact related to existing leases and as a result, a cumulative-effect adjustment was not recorded. Also, the adoption of the guidance did not have a material impact on our results of operations or cash flows. Upon adoption, on December 31, 2018, we recognized right-of-use assets of $128.4 million and a total lease liability of $139.8 million for operating leases. Lease Commitments We determine if an arrangement is a lease at inception. Effective December 31, 2018, operating leases are recorded as right-of-use assets, other long-term lease liabilities and current accrued liabilities in our condensed consolidated balance sheets. Finance leases are included in property and equipment, current accrued liabilities, and other long-term liabilities in our condensed consolidated balance sheets. Operating lease right-of-use assets represent our right to use an underlying asset for the lease term and lease liabilities represent our obligation to make lease payments arising from the lease. Operating lease right-of-use assets and lease liabilities are recognized at commencement date based on the present value of lease payments over the lease term. Since most of our leases do not provide an implicit rate, we use the incremental borrowing rate to determine the present value of lease payments at the commencement date. We use the implicit rate when readily determinable. Our lease agreements may include options to extend the lease term. We include those options to extend the lease term in determining the present value of the future lease payments when it is reasonably certain that we will exercise such option. Lease expense for lease payments is recognized on a straight-line basis over the lease term. Many lease agreements contain renewal options at either a fixed cost, fixed increase or market value adjustment. For those leases with renewal options, we will include the renewal options that are reasonably certain to be exercised for purposes of calculating the lease liability and corresponding right-of-use asset. We evaluate the likelihood of exercising each renewal option based on many factors, including the length of the renewal option and the future new lease cost, if known, or the estimated future new lease cost if it is not a fixed amount. Operating Leases Teledyne has approximately 120 operating lease agreements, which are primarily for manufacturing facilities and office space. These agreements frequently include one or more renewal options and may require the Company to pay for utilities, taxes, insurance and maintenance expense. No lease agreement imposes a restriction on the Company’s ability to engage in financing transactions or enter into further lease agreements. At September 29, 2019, Teledyne has right-of-use assets of $130.2 million and a total lease liability for operating leases of $141.5 million of which $122.6 million is included in long-term lease liabilities and $18.9 million is included in current accrued liabilities. At September 29, 2019, future minimum lease payments for operating leases with non-cancelable terms of more than one year were as follows (in millions): Remainder of 2019 $ 6.4 2020 24.2 2021 22.1 2022 19.2 2023 17.5 Thereafter 84.7 Total minimum lease payments 174.1 Less: Imputed interest (32.6) Current portion (18.9) Present value of minimum lease payments, net of current portion $ 122.6 The weighted average remaining lease term for operating leases is approximately 10 years and the weighted average discount rate is 4.07%. Operating lease expense was $6.0 million and $17.6 million for the third quarter and first nine months of 2019, respectively. As previously disclosed in Note 13 of the Notes to Consolidated Financial Statements included in our 2018 Form 10-K and under the previous lease accounting, future minimum lease payments for operating leases having initial or remaining non-cancelable lease terms in excess of one year were as follows (in millions): As of December 30, 2018 2019 $ 23.2 2020 20.6 2021 18.4 2022 18.4 2023 11.8 Thereafter 48.2 Total minimum lease payments $ 140.6 Other Our finance leases and subleases are not material.</t>
  </si>
  <si>
    <t>Accumulated Other Comprehensive Loss</t>
  </si>
  <si>
    <t>Equity [Abstract]</t>
  </si>
  <si>
    <t xml:space="preserve">Accumulated Other Comprehensive Loss The changes in AOCI by component, net of tax, for the third quarter and nine months ended September 29, 2019 and September 30, 2018 are as follows (in millions): Foreign Currency Translation Cash Flow Hedges and Other Pension and Postretirement Benefits Total Balance as of June 30, 2019 $ (169.1) $ (1.8) $ (297.3) $ (468.2) Other comprehensive income/(loss) before reclassifications (27.4) 3.9 — (23.5) Amounts reclassified from AOCI — (5.0) 4.9 (0.1) Net other comprehensive income/(loss) (27.4) (1.1) 4.9 (23.6) Balance as of September 29, 2019 $ (196.5) $ (2.9) $ (292.4) $ (491.8) Foreign Currency Translation Cash Flow Hedges and Other Pension and Postretirement Benefits Total Balance as of July 1, 2018 $ (144.1) $ (4.0) $ (266.0) $ (414.1) Other comprehensive income/(loss) before reclassifications (0.8) 2.5 — 1.7 Amounts reclassified from AOCI — — 4.8 4.8 Net other comprehensive income/(loss) (0.8) 2.5 4.8 6.5 Reclassification of income tax effects for ASU 2018-02 — $ — — — Balance as of September 30, 2018 $ (144.9) $ (1.5) $ (261.2) $ (407.6) Foreign Currency Translation Cash Flow Hedges and Other Pension and Postretirement Benefits Total Balance as of December 30, 2018 $ (181.5) $ (4.9) $ (306.8) $ (493.2) Other comprehensive income/(loss) before reclassifications (15.0) 7.7 — (7.3) Amounts reclassified from AOCI — (5.7) 14.4 8.7 Net other comprehensive income/(loss) (15.0) 2.0 14.4 1.4 Balance as of September 29, 2019 $ (196.5) $ (2.9) $ (292.4) $ (491.8) Foreign Currency Translation Cash Flow Hedges and Other Pension and Postretirement Benefits Total Balance as of December 31, 2017 (102.0) 0.5 (227.8) (329.3) Other comprehensive income/(loss) before reclassifications (42.9) 2.4 — (40.5) Amounts reclassified from AOCI — (4.4) 14.2 9.8 Net other comprehensive income/(loss) (42.9) (2.0) 14.2 (30.7) Reclassification of income tax effects for ASU 2018-02 — — (47.6) (47.6) Balance as of September 30, 2018 (144.9) (1.5) (261.2) (407.6) The reclassifications out of AOCI to net income for the third quarter and nine months ended September 29, 2019 and September 30, 2018 are as follows (in millions): Amount Reclassified from AOCI for the Three Months Ended Amount Reclassified from AOCI for the Three Months Ended Statement of Income September 29, 2019 September 30, 2018 Presentation (Gain) loss on cash flow hedges: (Gain) loss recognized in income on derivatives $ (6.8) $ — See Note 4 Income tax impact 1.8 — Provision for income taxes Total $ (5.0) $ — Amortization of defined benefit pension and postretirement plan items: Amortization of prior service cost $ (1.5) $ (1.5) Costs and expenses Amortization of net actuarial loss 8.0 7.8 Costs and expenses Total before tax 6.5 6.3 Income tax impact (1.6) (1.5) Provision for income taxes Total $ 4.9 $ 4.8 Amount Reclassified from AOCI Nine Months Ended Amount Reclassified from AOCI Nine Months Ended Statement of Income September 29, 2019 September 30, 2018 Presentation Gain on cash flow hedges: Gain recognized in income on derivatives $ (7.6) $ (6.2) See Note 4 Income tax impact 1.9 1.8 Provision for income taxes Total $ (5.7) $ (4.4) Amortization of defined benefit pension and postretirement plan items: Amortization of prior service cost (4.5) (4.5) Costs and expenses Amortization of net actuarial loss 23.3 23.2 Costs and expenses Total before tax 18.8 18.7 Income tax impact $ (4.4) $ (4.5) Provision for income taxes Total $ 14.4 $ 14.2 </t>
  </si>
  <si>
    <t>Business Combinations, Goodwill and Acquired Intangible Assets</t>
  </si>
  <si>
    <t>Business Combinations and Investments, Goodwill and Acquired Intangible Assets [Abstract]</t>
  </si>
  <si>
    <t>Business Combinations, Goodwill and Acquired Intangible Assets Acquisition of the scientific imaging businesses of Roper Technologies, Inc. On February 5, 2019, we acquired the scientific imaging businesses of Roper Technologies, Inc. for $225.0 million in cash. Principally located in the United States and Canada, the acquired businesses are part of the Digital Imaging segment. The acquired businesses include Princeton Instruments, Photometrics and Lumenera. The acquired businesses provide a range of imaging solutions, primarily for life sciences, academic research and customized OEM industrial imaging solutions. Princeton Instruments and Photometrics manufacture state-of-the-art cameras, spectrographs and optics for advanced research in physical sciences, life sciences research and spectroscopy imaging. Applications and markets include materials analysis, quantum technology and cell biology imaging using fluorescence and chemiluminescence. Lumenera primarily provides rugged USB-based customized cameras for markets such as traffic management, as well as life sciences applications. Acquisition of the gas and flame detection business of 3M Company On August 1, 2019, we acquired the gas and flame detection business of 3M Company for $230.0 million in cash. The gas and flame detection business includes Oldham, Simtronics, Gas Measurement Instruments (GMI), Detcon and select Scott Safety products. The gas and flame detection business provides a portfolio of fixed and portable industrial gas and flame detection instruments used in a variety of industries including petrochemical, power generation, oil and gas, food and beverage, mining and waste water treatment. Principally located in France, the United Kingdom and the United States, the acquired business is part of the Environmental Instrumentation product line of the Instrumentation segment. Acquisition of Micralyne On August 30, 2019, we acquired Micralyne Inc. for $25.0 million in cash. Based in Edmonton, Alberta, Canada, Micralyne is a privately-owned foundry providing Micro Electro Mechanical Systems or MEMS devices. In particular, Micralyne possesses unique microfluidic technology for biotech applications, as well as capabilities in non-silicon-based MEMS (e.g. gold, polymers) often required for human body compatibility. The acquired business is part of the Digital Imaging segment. Goodwill and Acquired Intangible Assets Teledyne’s goodwill was $2,007.8 million at September 29, 2019 and $1,735.2 million at December 30, 2018. The increase in the balance of goodwill in 2019 resulted from $292.6 million in goodwill from recent acquisitions. The majority of the goodwill resulting from the acquisition of the scientific imaging businesses of Roper Technologies, Inc. will be deductible for tax purposes. Goodwill resulting from the acquisition of the gas and flame detection business of 3M Company and Micralyne will not be deductible for tax purposes. Teledyne’s net acquired intangible assets were $439.9 million at September 29, 2019 and $344.3 million at December 30, 2018. The increase in the balance of net acquired intangible assets resulted from $129.2 million in acquired intangible assets from recent acquisitions, partially offset by amortization of acquired intangible assets. The Company is in the process of specifically identifying the amount to be assigned to certain assets, including acquired intangible assets, and liabilities and the related impact on taxes and goodwill for the three 2019 acquisitions since there was insufficient time between the acquisition dates and the end of the period to finalize the analysis. Teledyne funded the acquisitions with borrowings under its credit facility and cash on hand. The results of each acquisition have been included in Teledyne’s results since the date of each respective acquisition.</t>
  </si>
  <si>
    <t>Derivative Instruments</t>
  </si>
  <si>
    <t>Derivative Instruments and Hedging Activities Disclosure [Abstract]</t>
  </si>
  <si>
    <t xml:space="preserve">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All derivatives are recorded on the balance sheet at fair value. As discussed below, the accounting for gains and losses resulting from changes in fair value depends on the use of the derivative and whether it is designated and qualifies for hedge accounting. The Company utilizes foreign currency forward contracts to reduce the volatility of cash flows primarily related to forecasted revenues and expenses denominated in Canadian dollars for our Canadian companies, including Teledyne DALSA and in British pounds for our UK companies, including Teledyne e2v. These contracts are designated and qualify as cash flow hedges. The Company has converted U.S. dollar denominated, variable rate and fixed rate debt obligations of a European subsidiary, into euro fixed rate obligations using a receive float, pay fixed cross currency swap, and a received fixed pay, fixed cross currency swap. These cross currency swaps are designated as a cash flow hedges. In addition the Company has converted domestic U.S. variable rate debt to fixed rate debt using a receive variable, pay fixed interest rate swap. The interest rate swap is also designated as a cash flow hedge. Cash Flow Hedging Activities The effectiveness of the forward contract cash flow hedges, the cross currency swap cash flow hedges, and the interest rate swap cash flow hedge is assessed prospectively and retrospectively on a monthly basis using quantitative and qualitative analysis, as well as using other timing and probability criteria. To receive hedge accounting treatment, all hedging relationships are formally documented at the inception of the hedges, and hedges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For the cross currency swap and interest rate cash flow hedges, effective amounts are recorded in AOCI, and reclassified into interest expense in the consolidated statements of income. In addition, for the cross currency swap an amount is reclassified from AOCI to other income and expense each reporting period, to offset the earnings impact of the remeasurement of the hedged liabilities. Net deferred losses recorded in AOCI, net of tax, for the forward contracts that will mature in the next twelve months total $0.7 million. These losses are expected to be offset by anticipated gains in the value of the forecasted underlying hedged item. Amounts related to the cross currency swaps and interest rate swap expected to be reclassified from AOCI into income in the next twelve months total $3.2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September 29, 2019, Teledyne had foreign currency forward contracts designated as cash flow hedges to buy Canadian dollars and to sell U.S. dollars totaling $79.7 million. These foreign currency forward contracts have maturities ranging from December 2019 to November 2020. Teledyne had foreign currency forward contracts designated as cash flow hedges to buy British pounds and to sell U.S. dollars totaling $20.0 million. These foreign currency forward contracts have maturities ranging from December 2019 to February 2021. The cross currency swap have notional amounts of €93.0 million and €113.0 million equivalent to $100.0 million and $125.0 million, and mature in October 2019 and March 2023, respectively. The interest rate swap has a notional amount of $125.0 million and matures in March 2023. The effect of derivative instruments designated as cash flow hedges in the condensed consolidated financial statements for the third quarter and nine months ended September 29, 2019 and September 30, 2018 was as follows (in millions): Third Quarter Nine Months 2019 2018 2019 2018 Net gain (loss) recognized in AOCI (a) $ 5.2 $ 3.2 $ 10.2 $ 3.1 Net gain (loss) reclassified from AOCI into revenue (a) $ (0.3) $ — $ (1.5) $ 2.0 Net gain reclassified from AOCI into interest expense (a) $ 1.1 $ 0.6 $ 2.6 $ 1.7 Net gain (loss) reclassified from AOCI into other income and expense, net (b) $ 6.0 $ (0.6) $ 6.5 $ 2.4 Net foreign exchange gain (loss) recognized in other income, net (c) $ (0.1) $ (0.2) $ (0.5) $ (0.4) a) Effective portion, pre-tax b) Amount reclassified to offset earnings impact of liability hedged by cross currency swap c) Amount excluded from effectiveness testing Non-Designated Hedging Activities In addition, the Company utilizes foreign currency forward contracts to mitigate foreign exchange rate risk associated with foreign currency denominated monetary assets and liabilities, including intercompany receivables and payables. As of September 29, 2019, Teledyne had non-designated foreign currency contracts, (in excess of approximately $5.0 million) of this type in the following pairs (in millions): Contracts to Buy Contracts to Sell Currency Amount Currency Amount Canadian Dollars $ 7.9 U.S. Dollars US$ 6.2 Canadian Dollars $ 11.9 Euros € 8.2 Great Britain Pounds £ 44.9 U.S. Dollars US$ 55.5 Euros € 35.8 U.S. Dollars US$ 39.2 Danish Krone DKR 66.2 U.S. Dollars US$ 9.7 Great Britain Pounds £ 9.1 Euros € 10.3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third quarter and nine months ended September 29, 2019 was expense of $0.7 million and income $0.2 million, respectively. The effect of derivative instruments not designated as cash flow hedges in other income and expense for the third quarter and nine months ended September 30, 2018 was income of $3.1 million and expense of $14.7 million, respectively. The income/expense was largely offset by losses/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September 29, 2019 December 30, 2018 Derivatives designated as hedging instruments: Cash flow forward contracts Other assets $ 0.3 $ — Cross currency swap Other current assets 0.1 — Cross currency swap Other assets 2.7 — Interest rate contracts Other current assets 0.3 — Cash flow cross currency swap Accrued liabilities (1.7) (6.3) Cash flow forward contracts Accrued liabilities (1.4) (4.2) Cross currency swap Other current liabilities (1.1) — Interest rate contracts Other non-current liabilities (0.2) — Total derivatives designated as hedging instruments (1.0) (10.5) Derivatives not designated as hedging instruments: Non-designated forward contracts Other current assets 0.1 — Non-designated forward contracts Accrued liabilities (0.5) (0.6) Total derivatives not designated as hedging instruments (0.4) (0.6) Total liability derivatives, net $ (1.4) $ (11.1) </t>
  </si>
  <si>
    <t>Earnings Per Share</t>
  </si>
  <si>
    <t>Earnings Per Share [Abstract]</t>
  </si>
  <si>
    <t xml:space="preserve">Earnings Per Share For the third quarter of 2019, no stock options were excluded in the computation of earnings per share. For the first nine months of 2019, 2,160 stock options were excluded in the computation of diluted earnings per share because they had exercise prices that were greater than the weighted average market price of the Company’s common stock during the period. For the third quarter of 2018, no stock options were excluded in the computation of earnings per share. For the first nine months of 2018, 2,580 stock options were excluded in the computation of diluted earnings per share because they had exercise prices that were greater than the weighted average market price of the Company’s common stock during the period. The weighted average number of common shares used in the calculation of basic and diluted earnings per share consisted of the following (in millions): Third Quarter Nine Months 2019 2018 2019 2018 Weighted average basic common shares outstanding 36.4 35.9 36.2 35.7 Effect of dilutive securities (primarily stock options) 1.2 1.3 1.2 1.3 Weighted average diluted common shares outstanding 37.6 37.2 37.4 37.0 </t>
  </si>
  <si>
    <t>Stock-Based Compensation Plans</t>
  </si>
  <si>
    <t>Share-based Payment Arrangement [Abstract]</t>
  </si>
  <si>
    <t xml:space="preserve">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common stock, stock options and restricted stock units have been issued to its directors. Stock Incentive Plan Stock option compensation expense was $5.7 million for the third quarter of 2019 and was $4.6 million for the third quarter of 2018. Stock option compensation expense was $20.4 million for the first nine months of 2019 and was $14.9 million for the first nine months of 2018. Employee stock option grants are charged to expense evenly over the three The following assumptions were used in the valuation of stock options granted in 2019: 2019 Expected volatility 26.7% Risk-free interest rate range 2.47% to 2.70% Expected life in years 6.6 Expected dividend yield — Based on the assumptions used in the valuation of stock options, the grant date weighted average fair value of stock options granted in 2019 was $72.00 per share. Stock option transactions for the third quarter and first nine months of 2019 are summarized as follows: 2019 Third Quarter Nine Months Shares Weighted Shares Weighted Beginning balance 2,170,843 $ 127.09 2,064,740 $ 104.66 Granted — $ — 390,789 $ 217.58 Exercised (92,062) $ 88.26 (352,823) $ 82.61 Canceled (10,946) $ 197.19 (34,871) $ 182.62 Ending balance 2,067,835 $ 128.45 2,067,835 $ 128.45 Options exercisable at end of period 1,319,171 $ 92.57 1,319,171 $ 92.57 Performance Share Plan and Restricted Stock Award Program Under the 2015 to 2017 Performance Share Plan, in the first quarter of 2019 the Company issued 8,586 shares of Teledyne common stock and in the first quarter of 2018, the Company issued 6,481 shares of Teledyne common stock. A total of 15,578 shares remain to be issued in 2020, subject to the terms of the plan. In the first quarter of 2018, the performance cycle for the three The following table shows the restricted stock activity for the first nine months of 2019: Shares Weighted average fair value per share Balance, December 30, 2018 74,220 $ 108.05 Granted 17,522 $ 200.00 Vested (35,330) $ 72.91 Balance, September 29, 2019 56,412 $ 158.62 </t>
  </si>
  <si>
    <t>Inventory Disclosure [Abstract]</t>
  </si>
  <si>
    <t xml:space="preserve">InventoriesInventories are stated at current cost net of reserves for excess, slow moving and obsolete inventory. Inventories are valued under the FIFO method, LIFO method or average cost method. Inventories at cost determined on the average cost or the FIFO methods were $373.6 million at September 29, 2019 and $331.3 million at December 30, 2018. The remainder of the inventories using the LIFO method is $39.1 million at September 29, 2019 and $42.3 million at December 30, 2018.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September 29, 2019 December 30, 2018 Raw materials and supplies $ 235.1 $ 205.6 Work in process 120.9 117.5 Finished goods 56.7 50.5 412.7 373.6 Reduction to LIFO cost basis (8.3) (9.3) Total inventories, net $ 404.4 $ 364.3 </t>
  </si>
  <si>
    <t>Customer Contracts</t>
  </si>
  <si>
    <t>Revenue from Contract with Customer [Abstract]</t>
  </si>
  <si>
    <t xml:space="preserve">Customer Contracts Estimate at Completion Proces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Since certain contracts extend over multiple reporting periods,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reviewed and reassessed quarterly. The majority of revenue recognized over time uses an EAC process. The net aggregate effects of changes in estimates on contracts accounted for under the cost-to-cost method in the first nine month of 2019 was approximately $17.0 million of favorable operating income, primarily related to favorable changes in estimates that impacted revenue, and, to a lesser degree, cost of sales, within the Digital Imaging operating segment. The net aggregate effects of changes in estimates on contracts accounted for under the cost-to-cost method in the first nine months of 2018 was approximately $2.0 million of favorable operating income, primarily related to favorable changes in estimates that impacted revenue. None of the effects of changes in estimates on any individual contract were material to the condensed consolidated statements of income for any period presented. Contract Liabilities We recognize a liability for interim and advance payments in excess of revenue recognized and present it as a contract liability which is included within accrued liabilities and other long-term liabilities on the Condensed Consolidated Balance Sheet, which represented $110.6 million and $17.4 million as of September 29, 2019, and $111.5 million and $15.3 million as of December 30, 2018, respectively. The Company recognized revenue of $78.2 million during the nine months ended September 29, 2019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September 29, 2019, the aggregate amount of the transaction price allocated to remaining performance obligations was $1,755.1 million. The Company expects approximately 74% of remaining performance obligations to be recognized into revenue within the next twelve months, with the remaining 26% recognized thereafter.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Condensed Consolidated Balance Sheet. Nine Months Warranty Reserve (in millions): 2019 2018 Balance at beginning of year $ 21.0 $ 21.1 Accruals for product warranties charged to expense 7.2 7.6 Cost of product warranty claims (7.6) (6.8) Acquisition 3.0 — Balance at end of period $ 23.6 $ 21.9 </t>
  </si>
  <si>
    <t>Income Taxes</t>
  </si>
  <si>
    <t>Income Tax Disclosure [Abstract]</t>
  </si>
  <si>
    <t>Income Taxes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The Company’s effective income tax rate for the third quarter and first nine months of 2019 was 13.5% and 16.7%, respectively.  The Company’s effective income tax rate for the third quarter and first nine months of 2018 was 9.9% and 15.4%, respectively.  The third quarter and first nine months of 2019 include net discrete income tax benefits of $10.4 million and $17.8 million, respectively.  The 2019 third quarter and first nine months of net discrete tax benefits includes $3.5 million and $11.2 million, respectively, related to share-based accounting.   The first nine months of 2019 also included $8.1 million in income tax benefit as a result of the remeasurement of uncertain tax positions due to the expiration of statute of limitations and a favorable tax settlement, of which $7.8 million was recorded in the third quarter of 2019.  The third quarter and first nine months of 2018 includes net discrete income tax benefits of $11.4 million and $16.9 million, respectively.  The 2018 third quarter and first nine months net discrete tax benefits includes $5.0 million and $12.7 million, respectively, related to share-based accounting.  The third quarter and first nine months of 2018 also included $4.4 million in income tax benefit as a result of the remeasurement of uncertain tax positions due to the expiration of statute of limitations.  Excluding the net discrete income tax benefits in both periods, the effective tax rate would have been 21.9% for the both the third quarter and the first nine months of 2019.  Excluding the net discrete income tax benefits in both periods, the effective tax rate would have been 21.3% for both the third quarter and the first nine months of 2018.</t>
  </si>
  <si>
    <t>Long-Term Debt and Letters of Credit</t>
  </si>
  <si>
    <t>Debt Disclosure [Abstract]</t>
  </si>
  <si>
    <t xml:space="preserve">Long-Term Debt and Letters of Credit Balance at Long-Term Debt (in millions): September 29, 2019 December 30, 2018 $750 million credit facility due March 2024, weighted average rate of 3.0% at September 29, 2019 and 5.50% at December 30, 2018 $ 225.0 $ 29.0 Term loan due October 2019, variable rate of 3.18% at September 29, 2019 and 3.63% at December 30, 2018, swapped to a Euro fixed rate of 0.7055%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50 Million Fixed Rate Senior Notes due April 2022 54.9 57.2 0.92% €100 Million Fixed Rate Senior Notes due April 2023 109.7 114.4 1.09% €100 Million Fixed Rate Senior Notes due April 2024 109.7 114.4 Other debt 2.0 8.8 Total debt 926.3 748.8 Less: current portion of long-term debt and debt issuance costs (207.0) (138.7) Total long-term debt $ 719.3 $ 610.1 On March 15, 2019, Teledyne amended its $750.0 million credit agreement to extend the maturity date from December 2020 to March 2024. While the borrowing capacity remains at $750.0 million, the amendment permits Teledyne to increase the aggregate amount of the borrowing capacity by up to $250.0 million subject to certain conditions. Available borrowing capacity under the $750.0 million credit facility, which is reduced by borrowings and certain outstanding letters of credit, was $494.7 million at September 29, 2019. The credit agreements require the Company to comply with various financial and operating covenants and at September 29, 2019, the Company was in compliance with these covenants. At September 29, 2019, Teledyne had $30.3 million in outstanding letters of credit. </t>
  </si>
  <si>
    <t>Lawsuits, Claims, Commitments, Contingencies and Related Matters</t>
  </si>
  <si>
    <t>Commitments and Contingencies Disclosure [Abstract]</t>
  </si>
  <si>
    <t>Lawsuits, Claims, Commitments, Contingencies and Related Matters For a further description of the Company’s commitments and contingencies, reference is made to Note 14 of the Company’s financial statements as of and for the fiscal year ended December 30, 2018, included in the 2018 Form 10-K. At September 29, 2019, the Company’s reserves for environmental remediation obligations totaled $6.0 million, of which $1.5 million is included in current accrued liabilities. At December 30, 2018, the Company’s reserves for environmental remediation obligations totaled $6.0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t>
  </si>
  <si>
    <t>Pension Plans and Postretirement Benefits</t>
  </si>
  <si>
    <t>Retirement Benefits [Abstract]</t>
  </si>
  <si>
    <t xml:space="preserve">Pension Plans and Postretirement Benefits For the domestic pension plans, the discount rate increased to 4.59% in 2019 compared with a 4.02% discount rate used in 2018. Teledyne has not made any cash pension contributions to its domestic qualified pension plan since 2013. No cash pension contributions are planned for 2019 for the domestic qualified pension plan. Third Quarter Nine Months 2019 2018 2019 2018 Service cost — benefits earned during the period (in millions) $ 2.4 $ 2.7 $ 7.1 $ 8.1 Pension non-service income (in millions): Interest cost on benefit obligation $ 8.4 $ 8.2 $ 25.2 $ 24.5 Expected return on plan assets (16.6) (17.9) (49.7) (53.7) Amortization of prior service cost (1.4) (1.5) (4.4) (4.5) Amortization of net actuarial loss 7.7 7.8 23.2 23.6 Curtailment/settlements — — (0.4) — Pension non-service income $ (1.9) $ (3.4) $ (6.1) $ (10.1) Teledyne sponsors several postretirement defined benefit plans that provide health care and life insurance benefits for certain eligible retirees. Third Quarter Nine Months Postretirement benefits non-service (income)/expense (in millions): 2019 2018 2019 2018 Interest cost on benefit obligation $ 0.1 $ 0.1 $ 0.3 $ 0.3 Amortization of net actuarial gain — (0.1) (0.1) (0.3) Postretirement benefits non-service (income)/expense $ 0.1 $ — $ 0.2 $ — </t>
  </si>
  <si>
    <t>Segment Information</t>
  </si>
  <si>
    <t>Segment Reporting [Abstract]</t>
  </si>
  <si>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s net sales and operating income by segment but excludes non-service retirement benefit income,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In the third quarter of 2019, we realigned the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Total net sales for these products were $76.2 million for fiscal year 2018. Other immaterial changes included moving certain United Kingdom (U.K.) microwave product lines (previously within the Digital Imaging segment) and certain U.K. manufactured composite parts (previously within the Engineered Systems segment) into the Aerospace and Defense Electronics segment. Total net sales for these U.K. product lines was less than $20.0 million for fiscal year 2018. Previously reported segment data has been adjusted to reflect these changes. The following table presents Teledyne’s segment disclosures (dollars in millions): Third Quarter % Nine Months % 2019 2018 Change 2019 2018 Change Net sales(a): Instrumentation $ 282.9 $ 256.2 10.4 % $ 803.5 $ 757.8 6.0 % Digital Imaging (b) 244.0 220.7 10.6 % 724.8 652.0 11.2 % Aerospace and Defense Electronics (b) 177.1 160.3 10.5 % 519.7 474.2 9.6 % Engineered Systems (b) 98.2 88.1 11.5 % 281.4 269.4 4.5 % Total net sales $ 802.2 $ 725.3 10.6 % $ 2,329.4 $ 2,153.4 8.2 % Operating income: Instrumentation $ 52.0 $ 35.7 45.7 % $ 140.9 $ 104.4 35.0 % Digital Imaging (b) 41.2 42.3 (2.6) % 129.4 119.2 8.6 % Aerospace and Defense Electronics (b) 39.5 33.0 19.7 % 110.6 96.4 14.7 % Engineered Systems (b) 10.6 9.6 10.4 % 26.0 27.2 (4.4) % Corporate expense (14.6) (15.1) (3.3) % (49.0) (41.8) 17.2 % Operating income $ 128.7 $ 105.5 22.0 % $ 357.9 $ 305.4 17.2 % (a) Net sales excludes inter-segment sales of $8.2 million and $22.2 million for the third quarter and first nine months of 2019, respectively, and $8.2 million and $18.8 million for the third quarter and first nine months of 2018. (b) The 2018 periods have been adjusted to reflect the realignment of the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Other immaterial changes included moving certain United Kingdom (U.K.) microwave product lines (previously within the Digital Imaging segment) and certain U.K. manufactured composite parts (previously within the Engineered Systems segment) into the Aerospace and Defense Electronics segment. Identifiable assets are those assets used in the operations of the segments. Corporate assets primarily consist of cash, deferred taxes, net pension assets/liabilities and other assets (in millions): Identifiable assets: September 29, 2019 December 30, 2018 Instrumentation $ 1,668.0 $ 1,392.7 Digital Imaging 1,815.6 1,577.5 Aerospace and Defense Electronics 618.0 509.9 Engineered Systems 159.4 151.5 Corporate 218.6 177.7 Total identifiable assets $ 4,479.6 $ 3,809.3 Product Lines The Instrumentation segment includes three product lines: Environmental Instrumentation, Marine Instrumentation and Test and Measurement Instrumentation. Teledyne’s other three segments each contain one product line. The following tables provide a summary of the net sales by product line for the Instrumentation segment (in millions): Third Quarter Nine Months Instrumentation 2019 2018 2019 2018 Marine Instrumentation $ 114.4 $ 106.2 $ 331.0 $ 329.1 Environmental Instrumentation 102.6 85.5 276.4 252.4 Test and Measurement Instrumentation 65.9 64.5 196.1 176.3 Total $ 282.9 $ 256.2 $ 803.5 $ 757.8 We also disaggregate our revenue from contracts with customers by customer type, contract-type and geographic region for each of our segments, as we believe it best depicts how the nature, amount, timing and uncertainty of our revenue and cash flows are affected by economic factors. Third Quarter Ended Nine Months Ended Customer Type Customer Type (in millions) United States Government (a) Other, Primarily Commercial Total United States Government (a) Other, Primarily Commercial Total Net Sales: Instrumentation $ 20.1 $ 262.8 $ 282.9 $ 52.9 $ 750.6 $ 803.5 Digital Imaging 29.1 214.9 244.0 81.5 643.3 724.8 Aerospace and Defense Electronics 58.6 118.5 177.1 166.6 353.1 519.7 Engineered Systems 90.5 7.7 98.2 254.3 27.1 281.4 $ 198.3 $ 603.9 $ 802.2 $ 555.3 $ 1,774.1 $ 2,329.4 a) Includes sales as a prime contractor or subcontractor. Third Quarter Ended Nine Months Ended Contract Type Contract Type (in millions) Fixed Price Cost Type Total Fixed Price Cost Type Total Net Sales: Instrumentation $ 280.8 $ 2.1 $ 282.9 $ 797.5 $ 6.0 $ 803.5 Digital Imaging 220.4 23.6 244.0 657.7 67.1 724.8 Aerospace and Defense Electronics 175.9 1.2 177.1 517.8 1.9 519.7 Engineered Systems 46.0 52.2 98.2 120.6 160.8 281.4 $ 723.1 $ 79.1 $ 802.2 $ 2,093.6 $ 235.8 $ 2,329.4 Third Quarter Ended Nine Months Ended Geographic Region (a) Geographic Region (a) (in millions) United States Europe All other Total United States Europe All other Total Net sales: Instrumentation $ 229.9 $ 42.7 $ 10.3 $ 282.9 $ 666.1 $ 107.1 $ 30.3 $ 803.5 Digital Imaging 83.4 71.2 89.4 244.0 236.1 213.0 275.7 724.8 Aerospace and Defense Electronics 149.2 27.7 0.2 177.1 447.4 71.5 0.8 519.7 Engineered Systems 98.2 — — 98.2 281.4 — — 281.4 $ 560.7 $ 141.6 $ 99.9 $ 802.2 $ 1,631.0 $ 391.6 $ 306.8 $ 2,329.4 a) Net sales by geographic region of origin. Third Quarter Ended Nine Months Ended Customer Type Customer Type (in millions) United States Government (a) Other, Primarily Commercial Total United States Government (a) Other, Primarily Commercial Total Net Sales: Instrumentation $ 15.4 $ 240.8 $ 256.2 $ 44.0 $ 713.8 $ 757.8 Digital Imaging 23.9 196.8 220.7 68.9 583.1 652.0 Aerospace and Defense Electronics 41.8 118.5 160.3 131.6 342.6 474.2 Engineered Systems 78.0 10.1 88.1 236.1 33.3 269.4 $ 159.1 $ 566.2 $ 725.3 $ 480.6 $ 1,672.8 $ 2,153.4 a) Includes sales as a prime contractor or subcontractor. Third Quarter Ended Nine Months Ended Contract Type Contract Type (in millions) Fixed Price Cost Type Total Fixed Price Cost Type Total Net Sales: Instrumentation $ 252.6 $ 3.6 $ 256.2 $ 745.2 $ 12.6 $ 757.8 Digital Imaging 203.7 17.0 220.7 593.3 58.7 652.0 Aerospace and Defense Electronics 159.3 1.0 160.3 472.5 1.7 474.2 Engineered Systems 37.3 50.8 88.1 122.2 147.2 269.4 $ 652.9 $ 72.4 $ 725.3 $ 1,933.2 $ 220.2 $ 2,153.4 Third Quarter Ended Nine Months Ended Geographic Region (a) Geographic Region (a) (in millions) United States Europe All other Total United States Europe All other Total Net sales: Instrumentation $ 215.4 $ 31.3 $ 9.5 $ 256.2 $ 612.9 $ 116.1 $ 28.8 $ 757.8 Digital Imaging 62.6 75.8 82.3 220.7 178.8 213.8 259.4 652.0 Aerospace and Defense Electronics 138.3 20.9 1.1 160.3 407.3 64.5 2.4 474.2 Engineered Systems 88.1 — — 88.1 269.3 0.1 — 269.4 $ 504.4 $ 128.0 $ 92.9 $ 725.3 $ 1,468.3 $ 394.5 $ 290.6 $ 2,153.4 a) Net sales by geographic region of origin.</t>
  </si>
  <si>
    <t>General (Policies)</t>
  </si>
  <si>
    <t>Basis of Presentation</t>
  </si>
  <si>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0, 2018 (“2018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September 29, 2019 and the consolidated results of operations, consolidated comprehensive income for the three and nine months then ended and consolidated cash flows for the nine months then ended. The results of operations and cash flows for the periods ended September 29, 2019 are not necessarily indicative of the results of operations or cash flows to be expected for any subsequent quarter or the full fiscal year. Certain prior year amounts have been reclassified to conform to the current period presentation. In the third quarter of 2019, we realigned the segment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The realignment had no impact on the Instrumentation Segment or the condensed consolidated statements of income, balance sheet or cash flows. See Note 13 to these condensed consolidated financial statements for additional information on the realignment. Previously reported segment data has been adjusted to reflect these changes.</t>
  </si>
  <si>
    <t>Recent Accounting Pronouncements</t>
  </si>
  <si>
    <t>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o address a specific consequence of the Tax Cuts and Jobs Act (“Tax Act”) by allowing a reclassification from accumulated other comprehensive income (“AOCI”) to retained earnings for stranded tax effects resulting from the Tax Act reduction of the U.S. federal corporate income tax rate. In the second quarter of 2018, we elected to early adopt this ASU and elected to reclassify, in the period of enactment, stranded tax effects totaling $47.6 million from AOCI to retained earnings in our condensed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guidance better aligns an entity’s risk management activities and financial reporting for hedging relationships and expands and refines hedge accounting for both nonfinancial and financial risk components. This guidance also simplifies and aligns the recognition and presentation of the effects of the hedging instrument and the hedged item in the financial statements. We adopted the guidance as of December 31, 2018, the beginning of our 2019 fiscal year using the modified retrospective approach, there was no cumulative adjustment to retained earnings related to hedge ineffectiveness for the year ended December 31, 2018. Additionally, as a result of the adoption, we no longer disclose the ineffective portion of the change in fair value of our derivative financial instruments. The entire change in the fair value of the cash flow hedging instruments aside from components excluded from the assessment of hedge effectiveness will now be recorded in other comprehensive income and subsequently reclassified to earnings in the period the hedged item impacts earnings. The adoption of this guidance did not have a material impact on our condensed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We expect the adoption of this guidance will reduce the complexity surrounding the evaluation of goodwill for impairment. The impact of this guidance for the Company will depend on the outcomes of future goodwill impairment tests. In February 2016, the FASB issued ASU No. 2016-02, Leases (Topic 842). The guidance requires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We adopted the guidance on December 31, 2018, the beginning of our 2019 fiscal year using the modified retrospective transition method. Prior period comparative information was not adjusted. In addition, we elected the package of practical expedients permitted under the transition guidance, which among other things, allowed us to carry forward the historical lease classification. The adoption of this guidance did not have a material impact related to existing leases and as a result, a cumulative-effect adjustment was not recorded. Also, the adoption of the guidance did not have a material impact on our results of operations or cash flows. Upon adoption, on December 31, 2018, we recognized right-of-use assets of $128.4 million and a total lease liability of $139.8 million for operating leases. Lease Commitments We determine if an arrangement is a lease at inception. Effective December 31, 2018, operating leases are recorded as right-of-use assets, other long-term lease liabilities and current accrued liabilities in our condensed consolidated balance sheets. Finance leases are included in property and equipment, current accrued liabilities, and other long-term liabilities in our condensed consolidated balance sheets. Operating lease right-of-use assets represent our right to use an underlying asset for the lease term and lease liabilities represent our obligation to make lease payments arising from the lease. Operating lease right-of-use assets and lease liabilities are recognized at commencement date based on the present value of lease payments over the lease term. Since most of our leases do not provide an implicit rate, we use the incremental borrowing rate to determine the present value of lease payments at the commencement date. We use the implicit rate when readily determinable. Our lease agreements may include options to extend the lease term. We include those options to extend the lease term in determining the present value of the future lease payments when it is reasonably certain that we will exercise such option. Lease expense for lease payments is recognized on a straight-line basis over the lease term. Many lease agreements contain renewal options at either a fixed cost, fixed increase or market value adjustment. For those leases with renewal options, we will include the renewal options that are reasonably certain to be exercised for purposes of calculating the lease liability and corresponding right-of-use asset. We evaluate the likelihood of exercising each renewal option based on many factors, including the length of the renewal option and the future new lease cost, if known, or the estimated future new lease cost if it is not a fixed amount. Operating Leases Teledyne has approximately 120 operating lease agreements, which are primarily for manufacturing facilities and office space. These agreements frequently include one or more renewal options and may require the Company to pay for utilities, taxes, insurance and maintenance expense. No lease agreement imposes a restriction on the Company’s ability to engage in financing transactions or enter into further lease agreements. At September 29, 2019, Teledyne has right-of-use assets of $130.2 million and a total lease liability for operating leases of $141.5 million of which $122.6 million is included in long-term lease liabilities and $18.9 million is included in current accrued liabilities. At September 29, 2019, future minimum lease payments for operating leases with non-cancelable terms of more than one year were as follows (in millions): Remainder of 2019 $ 6.4 2020 24.2 2021 22.1 2022 19.2 2023 17.5 Thereafter 84.7 Total minimum lease payments 174.1 Less: Imputed interest (32.6) Current portion (18.9) Present value of minimum lease payments, net of current portion $ 122.6 The weighted average remaining lease term for operating leases is approximately 10 years and the weighted average discount rate is 4.07%. Operating lease expense was $6.0 million and $17.6 million for the third quarter and first nine months of 2019, respectively. As previously disclosed in Note 13 of the Notes to Consolidated Financial Statements included in our 2018 Form 10-K and under the previous lease accounting, future minimum lease payments for operating leases having initial or remaining non-cancelable lease terms in excess of one year were as follows (in millions): As of December 30, 2018 2019 $ 23.2 2020 20.6 2021 18.4 2022 18.4 2023 11.8 Thereafter 48.2 Total minimum lease payments $ 140.6 Other Our finance leases and subleases are not material.</t>
  </si>
  <si>
    <t>General (Tables)</t>
  </si>
  <si>
    <t>Operating Lease Schedule of Maturity</t>
  </si>
  <si>
    <t xml:space="preserve">At September 29, 2019, future minimum lease payments for operating leases with non-cancelable terms of more than one year were as follows (in millions): Remainder of 2019 $ 6.4 2020 24.2 2021 22.1 2022 19.2 2023 17.5 Thereafter 84.7 Total minimum lease payments 174.1 Less: Imputed interest (32.6) Current portion (18.9) Present value of minimum lease payments, net of current portion $ 122.6 </t>
  </si>
  <si>
    <t xml:space="preserve">As previously disclosed in Note 13 of the Notes to Consolidated Financial Statements included in our 2018 Form 10-K and under the previous lease accounting, future minimum lease payments for operating leases having initial or remaining non-cancelable lease terms in excess of one year were as follows (in millions): As of December 30, 2018 2019 $ 23.2 2020 20.6 2021 18.4 2022 18.4 2023 11.8 Thereafter 48.2 Total minimum lease payments $ 140.6 </t>
  </si>
  <si>
    <t>Accumulated Other Comprehensive Loss (Tables)</t>
  </si>
  <si>
    <t>Changes in AOCI by Component</t>
  </si>
  <si>
    <t xml:space="preserve">The changes in AOCI by component, net of tax, for the third quarter and nine months ended September 29, 2019 and September 30, 2018 are as follows (in millions): Foreign Currency Translation Cash Flow Hedges and Other Pension and Postretirement Benefits Total Balance as of June 30, 2019 $ (169.1) $ (1.8) $ (297.3) $ (468.2) Other comprehensive income/(loss) before reclassifications (27.4) 3.9 — (23.5) Amounts reclassified from AOCI — (5.0) 4.9 (0.1) Net other comprehensive income/(loss) (27.4) (1.1) 4.9 (23.6) Balance as of September 29, 2019 $ (196.5) $ (2.9) $ (292.4) $ (491.8) Foreign Currency Translation Cash Flow Hedges and Other Pension and Postretirement Benefits Total Balance as of July 1, 2018 $ (144.1) $ (4.0) $ (266.0) $ (414.1) Other comprehensive income/(loss) before reclassifications (0.8) 2.5 — 1.7 Amounts reclassified from AOCI — — 4.8 4.8 Net other comprehensive income/(loss) (0.8) 2.5 4.8 6.5 Reclassification of income tax effects for ASU 2018-02 — $ — — — Balance as of September 30, 2018 $ (144.9) $ (1.5) $ (261.2) $ (407.6) Foreign Currency Translation Cash Flow Hedges and Other Pension and Postretirement Benefits Total Balance as of December 30, 2018 $ (181.5) $ (4.9) $ (306.8) $ (493.2) Other comprehensive income/(loss) before reclassifications (15.0) 7.7 — (7.3) Amounts reclassified from AOCI — (5.7) 14.4 8.7 Net other comprehensive income/(loss) (15.0) 2.0 14.4 1.4 Balance as of September 29, 2019 $ (196.5) $ (2.9) $ (292.4) $ (491.8) Foreign Currency Translation Cash Flow Hedges and Other Pension and Postretirement Benefits Total Balance as of December 31, 2017 (102.0) 0.5 (227.8) (329.3) Other comprehensive income/(loss) before reclassifications (42.9) 2.4 — (40.5) Amounts reclassified from AOCI — (4.4) 14.2 9.8 Net other comprehensive income/(loss) (42.9) (2.0) 14.2 (30.7) Reclassification of income tax effects for ASU 2018-02 — — (47.6) (47.6) Balance as of September 30, 2018 (144.9) (1.5) (261.2) (407.6) </t>
  </si>
  <si>
    <t>Reclassification out of Accumulated Other Comprehensive Income</t>
  </si>
  <si>
    <t xml:space="preserve">The reclassifications out of AOCI to net income for the third quarter and nine months ended September 29, 2019 and September 30, 2018 are as follows (in millions): Amount Reclassified from AOCI for the Three Months Ended Amount Reclassified from AOCI for the Three Months Ended Statement of Income September 29, 2019 September 30, 2018 Presentation (Gain) loss on cash flow hedges: (Gain) loss recognized in income on derivatives $ (6.8) $ — See Note 4 Income tax impact 1.8 — Provision for income taxes Total $ (5.0) $ — Amortization of defined benefit pension and postretirement plan items: Amortization of prior service cost $ (1.5) $ (1.5) Costs and expenses Amortization of net actuarial loss 8.0 7.8 Costs and expenses Total before tax 6.5 6.3 Income tax impact (1.6) (1.5) Provision for income taxes Total $ 4.9 $ 4.8 Amount Reclassified from AOCI Nine Months Ended Amount Reclassified from AOCI Nine Months Ended Statement of Income September 29, 2019 September 30, 2018 Presentation Gain on cash flow hedges: Gain recognized in income on derivatives $ (7.6) $ (6.2) See Note 4 Income tax impact 1.9 1.8 Provision for income taxes Total $ (5.7) $ (4.4) Amortization of defined benefit pension and postretirement plan items: Amortization of prior service cost (4.5) (4.5) Costs and expenses Amortization of net actuarial loss 23.3 23.2 Costs and expenses Total before tax 18.8 18.7 Income tax impact $ (4.4) $ (4.5) Provision for income taxes Total $ 14.4 $ 14.2 </t>
  </si>
  <si>
    <t>Derivative Instruments (Tables)</t>
  </si>
  <si>
    <t>Effect of Derivative Instruments Designated as Cash Flow Hedges</t>
  </si>
  <si>
    <t>The effect of derivative instruments designated as cash flow hedges in the condensed consolidated financial statements for the third quarter and nine months ended September 29, 2019 and September 30, 2018 was as follows (in millions): Third Quarter Nine Months 2019 2018 2019 2018 Net gain (loss) recognized in AOCI (a) $ 5.2 $ 3.2 $ 10.2 $ 3.1 Net gain (loss) reclassified from AOCI into revenue (a) $ (0.3) $ — $ (1.5) $ 2.0 Net gain reclassified from AOCI into interest expense (a) $ 1.1 $ 0.6 $ 2.6 $ 1.7 Net gain (loss) reclassified from AOCI into other income and expense, net (b) $ 6.0 $ (0.6) $ 6.5 $ 2.4 Net foreign exchange gain (loss) recognized in other income, net (c) $ (0.1) $ (0.2) $ (0.5) $ (0.4) a) Effective portion, pre-tax b) Amount reclassified to offset earnings impact of liability hedged by cross currency swap c) Amount excluded from effectiveness testing</t>
  </si>
  <si>
    <t>Schedule of Notional Amounts of Outstanding Foreign Currency Contracts</t>
  </si>
  <si>
    <t xml:space="preserve">As of September 29, 2019, Teledyne had non-designated foreign currency contracts, (in excess of approximately $5.0 million) of this type in the following pairs (in millions): Contracts to Buy Contracts to Sell Currency Amount Currency Amount Canadian Dollars $ 7.9 U.S. Dollars US$ 6.2 Canadian Dollars $ 11.9 Euros € 8.2 Great Britain Pounds £ 44.9 U.S. Dollars US$ 55.5 Euros € 35.8 U.S. Dollars US$ 39.2 Danish Krone DKR 66.2 U.S. Dollars US$ 9.7 Great Britain Pounds £ 9.1 Euros € 10.3 </t>
  </si>
  <si>
    <t>Fair Values of Derivative Financial Instruments</t>
  </si>
  <si>
    <t xml:space="preserve">The fair values of the Company’s derivative financial instruments are presented below. All fair values for these derivatives were measured using Level 2 information as defined by the accounting standard hierarchy (in millions): Asset/(Liability) Derivatives Balance sheet location September 29, 2019 December 30, 2018 Derivatives designated as hedging instruments: Cash flow forward contracts Other assets $ 0.3 $ — Cross currency swap Other current assets 0.1 — Cross currency swap Other assets 2.7 — Interest rate contracts Other current assets 0.3 — Cash flow cross currency swap Accrued liabilities (1.7) (6.3) Cash flow forward contracts Accrued liabilities (1.4) (4.2) Cross currency swap Other current liabilities (1.1) — Interest rate contracts Other non-current liabilities (0.2) — Total derivatives designated as hedging instruments (1.0) (10.5) Derivatives not designated as hedging instruments: Non-designated forward contracts Other current assets 0.1 — Non-designated forward contracts Accrued liabilities (0.5) (0.6) Total derivatives not designated as hedging instruments (0.4) (0.6) Total liability derivatives, net $ (1.4) $ (11.1) </t>
  </si>
  <si>
    <t>Earnings Per Share (Tables)</t>
  </si>
  <si>
    <t>Computations of Basic and Diluted Earnings per Share</t>
  </si>
  <si>
    <t xml:space="preserve">The weighted average number of common shares used in the calculation of basic and diluted earnings per share consisted of the following (in millions): Third Quarter Nine Months 2019 2018 2019 2018 Weighted average basic common shares outstanding 36.4 35.9 36.2 35.7 Effect of dilutive securities (primarily stock options) 1.2 1.3 1.2 1.3 Weighted average diluted common shares outstanding 37.6 37.2 37.4 37.0 </t>
  </si>
  <si>
    <t>Stock-Based Compensation Plans (Tables)</t>
  </si>
  <si>
    <t>Schedule of Stock Valuation Assumptions</t>
  </si>
  <si>
    <t xml:space="preserve">The following assumptions were used in the valuation of stock options granted in 2019: 2019 Expected volatility 26.7% Risk-free interest rate range 2.47% to 2.70% Expected life in years 6.6 Expected dividend yield — </t>
  </si>
  <si>
    <t>Stock Option Transactions for Employee Stock Option Plans</t>
  </si>
  <si>
    <t xml:space="preserve">Stock option transactions for the third quarter and first nine months of 2019 are summarized as follows: 2019 Third Quarter Nine Months Shares Weighted Shares Weighted Beginning balance 2,170,843 $ 127.09 2,064,740 $ 104.66 Granted — $ — 390,789 $ 217.58 Exercised (92,062) $ 88.26 (352,823) $ 82.61 Canceled (10,946) $ 197.19 (34,871) $ 182.62 Ending balance 2,067,835 $ 128.45 2,067,835 $ 128.45 Options exercisable at end of period 1,319,171 $ 92.57 1,319,171 $ 92.57 </t>
  </si>
  <si>
    <t>Schedule of Restricted Stock Activity</t>
  </si>
  <si>
    <t xml:space="preserve">The following table shows the restricted stock activity for the first nine months of 2019: Shares Weighted average fair value per share Balance, December 30, 2018 74,220 $ 108.05 Granted 17,522 $ 200.00 Vested (35,330) $ 72.91 Balance, September 29, 2019 56,412 $ 158.62 </t>
  </si>
  <si>
    <t>Inventories (Tables)</t>
  </si>
  <si>
    <t xml:space="preserve">Balance at Inventories (in millions): September 29, 2019 December 30, 2018 Raw materials and supplies $ 235.1 $ 205.6 Work in process 120.9 117.5 Finished goods 56.7 50.5 412.7 373.6 Reduction to LIFO cost basis (8.3) (9.3) Total inventories, net $ 404.4 $ 364.3 </t>
  </si>
  <si>
    <t>Supplemental Disclosures for Customer Contracts (Tables)</t>
  </si>
  <si>
    <t>Company's Product Warranty Reserve</t>
  </si>
  <si>
    <t xml:space="preserve"> Nine Months Warranty Reserve (in millions): 2019 2018 Balance at beginning of year $ 21.0 $ 21.1 Accruals for product warranties charged to expense 7.2 7.6 Cost of product warranty claims (7.6) (6.8) Acquisition 3.0 — Balance at end of period $ 23.6 $ 21.9 </t>
  </si>
  <si>
    <t>Long-Term Debt and Letters of Credit (Tables)</t>
  </si>
  <si>
    <t>Summary of Long-Term Debt</t>
  </si>
  <si>
    <t xml:space="preserve">Balance at Long-Term Debt (in millions): September 29, 2019 December 30, 2018 $750 million credit facility due March 2024, weighted average rate of 3.0% at September 29, 2019 and 5.50% at December 30, 2018 $ 225.0 $ 29.0 Term loan due October 2019, variable rate of 3.18% at September 29, 2019 and 3.63% at December 30, 2018, swapped to a Euro fixed rate of 0.7055%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50 Million Fixed Rate Senior Notes due April 2022 54.9 57.2 0.92% €100 Million Fixed Rate Senior Notes due April 2023 109.7 114.4 1.09% €100 Million Fixed Rate Senior Notes due April 2024 109.7 114.4 Other debt 2.0 8.8 Total debt 926.3 748.8 Less: current portion of long-term debt and debt issuance costs (207.0) (138.7) Total long-term debt $ 719.3 $ 610.1 </t>
  </si>
  <si>
    <t>Pension Plans and Postretirement Benefits (Tables)</t>
  </si>
  <si>
    <t>Defined Benefit Pension Plans and Postretirement Benefit Plans</t>
  </si>
  <si>
    <t xml:space="preserve"> Third Quarter Nine Months 2019 2018 2019 2018 Service cost — benefits earned during the period (in millions) $ 2.4 $ 2.7 $ 7.1 $ 8.1 Pension non-service income (in millions): Interest cost on benefit obligation $ 8.4 $ 8.2 $ 25.2 $ 24.5 Expected return on plan assets (16.6) (17.9) (49.7) (53.7) Amortization of prior service cost (1.4) (1.5) (4.4) (4.5) Amortization of net actuarial loss 7.7 7.8 23.2 23.6 Curtailment/settlements — — (0.4) — Pension non-service income $ (1.9) $ (3.4) $ (6.1) $ (10.1) Teledyne sponsors several postretirement defined benefit plans that provide health care and life insurance benefits for certain eligible retirees. Third Quarter Nine Months Postretirement benefits non-service (income)/expense (in millions): 2019 2018 2019 2018 Interest cost on benefit obligation $ 0.1 $ 0.1 $ 0.3 $ 0.3 Amortization of net actuarial gain — (0.1) (0.1) (0.3) Postretirement benefits non-service (income)/expense $ 0.1 $ — $ 0.2 $ — </t>
  </si>
  <si>
    <t>Segment Information (Tables)</t>
  </si>
  <si>
    <t>Industry Segment Disclosures</t>
  </si>
  <si>
    <t xml:space="preserve">The following table presents Teledyne’s segment disclosures (dollars in millions): Third Quarter % Nine Months % 2019 2018 Change 2019 2018 Change Net sales(a): Instrumentation $ 282.9 $ 256.2 10.4 % $ 803.5 $ 757.8 6.0 % Digital Imaging (b) 244.0 220.7 10.6 % 724.8 652.0 11.2 % Aerospace and Defense Electronics (b) 177.1 160.3 10.5 % 519.7 474.2 9.6 % Engineered Systems (b) 98.2 88.1 11.5 % 281.4 269.4 4.5 % Total net sales $ 802.2 $ 725.3 10.6 % $ 2,329.4 $ 2,153.4 8.2 % Operating income: Instrumentation $ 52.0 $ 35.7 45.7 % $ 140.9 $ 104.4 35.0 % Digital Imaging (b) 41.2 42.3 (2.6) % 129.4 119.2 8.6 % Aerospace and Defense Electronics (b) 39.5 33.0 19.7 % 110.6 96.4 14.7 % Engineered Systems (b) 10.6 9.6 10.4 % 26.0 27.2 (4.4) % Corporate expense (14.6) (15.1) (3.3) % (49.0) (41.8) 17.2 % Operating income $ 128.7 $ 105.5 22.0 % $ 357.9 $ 305.4 17.2 % (a) Net sales excludes inter-segment sales of $8.2 million and $22.2 million for the third quarter and first nine months of 2019, respectively, and $8.2 million and $18.8 million for the third quarter and first nine months of 2018. (b) The 2018 periods have been adjusted to reflect the realignment of the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Other immaterial changes included moving certain United Kingdom (U.K.) microwave product lines (previously within the Digital Imaging segment) and certain U.K. manufactured composite parts (previously within the Engineered Systems segment) into the Aerospace and Defense Electronics segment. Identifiable assets are those assets used in the operations of the segments. Corporate assets primarily consist of cash, deferred taxes, net pension assets/liabilities and other assets (in millions): Identifiable assets: September 29, 2019 December 30, 2018 Instrumentation $ 1,668.0 $ 1,392.7 Digital Imaging 1,815.6 1,577.5 Aerospace and Defense Electronics 618.0 509.9 Engineered Systems 159.4 151.5 Corporate 218.6 177.7 Total identifiable assets $ 4,479.6 $ 3,809.3 </t>
  </si>
  <si>
    <t>Summary of the sales by product line</t>
  </si>
  <si>
    <t xml:space="preserve">The following tables provide a summary of the net sales by product line for the Instrumentation segment (in millions): Third Quarter Nine Months Instrumentation 2019 2018 2019 2018 Marine Instrumentation $ 114.4 $ 106.2 $ 331.0 $ 329.1 Environmental Instrumentation 102.6 85.5 276.4 252.4 Test and Measurement Instrumentation 65.9 64.5 196.1 176.3 Total $ 282.9 $ 256.2 $ 803.5 $ 757.8 </t>
  </si>
  <si>
    <t>Disaggregation of Revenue</t>
  </si>
  <si>
    <t>We also disaggregate our revenue from contracts with customers by customer type, contract-type and geographic region for each of our segments, as we believe it best depicts how the nature, amount, timing and uncertainty of our revenue and cash flows are affected by economic factors. Third Quarter Ended Nine Months Ended Customer Type Customer Type (in millions) United States Government (a) Other, Primarily Commercial Total United States Government (a) Other, Primarily Commercial Total Net Sales: Instrumentation $ 20.1 $ 262.8 $ 282.9 $ 52.9 $ 750.6 $ 803.5 Digital Imaging 29.1 214.9 244.0 81.5 643.3 724.8 Aerospace and Defense Electronics 58.6 118.5 177.1 166.6 353.1 519.7 Engineered Systems 90.5 7.7 98.2 254.3 27.1 281.4 $ 198.3 $ 603.9 $ 802.2 $ 555.3 $ 1,774.1 $ 2,329.4 a) Includes sales as a prime contractor or subcontractor. Third Quarter Ended Nine Months Ended Contract Type Contract Type (in millions) Fixed Price Cost Type Total Fixed Price Cost Type Total Net Sales: Instrumentation $ 280.8 $ 2.1 $ 282.9 $ 797.5 $ 6.0 $ 803.5 Digital Imaging 220.4 23.6 244.0 657.7 67.1 724.8 Aerospace and Defense Electronics 175.9 1.2 177.1 517.8 1.9 519.7 Engineered Systems 46.0 52.2 98.2 120.6 160.8 281.4 $ 723.1 $ 79.1 $ 802.2 $ 2,093.6 $ 235.8 $ 2,329.4 Third Quarter Ended Nine Months Ended Geographic Region (a) Geographic Region (a) (in millions) United States Europe All other Total United States Europe All other Total Net sales: Instrumentation $ 229.9 $ 42.7 $ 10.3 $ 282.9 $ 666.1 $ 107.1 $ 30.3 $ 803.5 Digital Imaging 83.4 71.2 89.4 244.0 236.1 213.0 275.7 724.8 Aerospace and Defense Electronics 149.2 27.7 0.2 177.1 447.4 71.5 0.8 519.7 Engineered Systems 98.2 — — 98.2 281.4 — — 281.4 $ 560.7 $ 141.6 $ 99.9 $ 802.2 $ 1,631.0 $ 391.6 $ 306.8 $ 2,329.4 a) Net sales by geographic region of origin. Third Quarter Ended Nine Months Ended Customer Type Customer Type (in millions) United States Government (a) Other, Primarily Commercial Total United States Government (a) Other, Primarily Commercial Total Net Sales: Instrumentation $ 15.4 $ 240.8 $ 256.2 $ 44.0 $ 713.8 $ 757.8 Digital Imaging 23.9 196.8 220.7 68.9 583.1 652.0 Aerospace and Defense Electronics 41.8 118.5 160.3 131.6 342.6 474.2 Engineered Systems 78.0 10.1 88.1 236.1 33.3 269.4 $ 159.1 $ 566.2 $ 725.3 $ 480.6 $ 1,672.8 $ 2,153.4 a) Includes sales as a prime contractor or subcontractor. Third Quarter Ended Nine Months Ended Contract Type Contract Type (in millions) Fixed Price Cost Type Total Fixed Price Cost Type Total Net Sales: Instrumentation $ 252.6 $ 3.6 $ 256.2 $ 745.2 $ 12.6 $ 757.8 Digital Imaging 203.7 17.0 220.7 593.3 58.7 652.0 Aerospace and Defense Electronics 159.3 1.0 160.3 472.5 1.7 474.2 Engineered Systems 37.3 50.8 88.1 122.2 147.2 269.4 $ 652.9 $ 72.4 $ 725.3 $ 1,933.2 $ 220.2 $ 2,153.4 Third Quarter Ended Nine Months Ended Geographic Region (a) Geographic Region (a) (in millions) United States Europe All other Total United States Europe All other Total Net sales: Instrumentation $ 215.4 $ 31.3 $ 9.5 $ 256.2 $ 612.9 $ 116.1 $ 28.8 $ 757.8 Digital Imaging 62.6 75.8 82.3 220.7 178.8 213.8 259.4 652.0 Aerospace and Defense Electronics 138.3 20.9 1.1 160.3 407.3 64.5 2.4 474.2 Engineered Systems 88.1 — — 88.1 269.3 0.1 — 269.4 $ 504.4 $ 128.0 $ 92.9 $ 725.3 $ 1,468.3 $ 394.5 $ 290.6 $ 2,153.4 a) Net sales by geographic region of origin.</t>
  </si>
  <si>
    <t>General - Narrative (Details) $ in Millions</t>
  </si>
  <si>
    <t>Sep. 29, 2019USD ($)lease</t>
  </si>
  <si>
    <t>Jul. 01, 2018USD ($)</t>
  </si>
  <si>
    <t>Dec. 31, 2018USD ($)</t>
  </si>
  <si>
    <t>Reclassification of income tax effects for ASU 2018-02</t>
  </si>
  <si>
    <t>New Accounting Pronouncements or Change in Accounting Principle [Line Items]</t>
  </si>
  <si>
    <t>Operating lease liability</t>
  </si>
  <si>
    <t>Number of operating leases | lease</t>
  </si>
  <si>
    <t>Long term lease liability</t>
  </si>
  <si>
    <t>Short term lease liability</t>
  </si>
  <si>
    <t>Operating lease weighted average remaining term</t>
  </si>
  <si>
    <t>10 years</t>
  </si>
  <si>
    <t>Operating lease discount rate</t>
  </si>
  <si>
    <t>4.07%</t>
  </si>
  <si>
    <t>Operating lease expense</t>
  </si>
  <si>
    <t>Accounting Standards Update 2016-02</t>
  </si>
  <si>
    <t>General - Schedule of Lease Commitments (Details) $ in Millions</t>
  </si>
  <si>
    <t>Sep. 29, 2019USD ($)</t>
  </si>
  <si>
    <t>Remainder of 2019</t>
  </si>
  <si>
    <t>2020</t>
  </si>
  <si>
    <t>2021</t>
  </si>
  <si>
    <t>2022</t>
  </si>
  <si>
    <t>2023</t>
  </si>
  <si>
    <t>Thereafter</t>
  </si>
  <si>
    <t>Total minimum lease payments</t>
  </si>
  <si>
    <t>Less:</t>
  </si>
  <si>
    <t>Imputed interest</t>
  </si>
  <si>
    <t>Current portion</t>
  </si>
  <si>
    <t>General - Schedule of Lease Commitments Prior to Adoption of Topic 842 (Details) $ in Millions</t>
  </si>
  <si>
    <t>Dec. 30, 2018USD ($)</t>
  </si>
  <si>
    <t>Accumulated Other Comprehensive Loss (Changes in AOCI by Component) (Details) - USD ($) $ in Millions</t>
  </si>
  <si>
    <t>Jun. 30, 2019</t>
  </si>
  <si>
    <t>Mar. 31, 2019</t>
  </si>
  <si>
    <t>Jul. 01, 2018</t>
  </si>
  <si>
    <t>Apr. 01, 2018</t>
  </si>
  <si>
    <t>Accumulated Other Comprehensive Income (Loss) [Roll Forward]</t>
  </si>
  <si>
    <t>Beginning balance</t>
  </si>
  <si>
    <t>Other comprehensive income/(loss) before reclassifications</t>
  </si>
  <si>
    <t>Amounts reclassified from AOCI</t>
  </si>
  <si>
    <t>Ending balance</t>
  </si>
  <si>
    <t>Foreign Currency Translation</t>
  </si>
  <si>
    <t>Cash Flow Hedges and Other</t>
  </si>
  <si>
    <t>Pension and Postretirement Benefits</t>
  </si>
  <si>
    <t>Accumulated Other Comprehensive Loss (Reclassifications Out of Accumulated OCI) (Details) - USD ($) $ in Millions</t>
  </si>
  <si>
    <t>(Gain) loss on cash flow hedges:</t>
  </si>
  <si>
    <t>(Gain) loss recognized in income on derivatives</t>
  </si>
  <si>
    <t>Income tax impact</t>
  </si>
  <si>
    <t>Amortization of defined benefit pension and postretirement plan items:</t>
  </si>
  <si>
    <t>Cash Flow Hedges</t>
  </si>
  <si>
    <t>Prior Service Cost</t>
  </si>
  <si>
    <t>Amortization of defined benefit pension and postretirement plan items</t>
  </si>
  <si>
    <t>Net Actuarial Loss</t>
  </si>
  <si>
    <t>Amount Reclassified from AOCI | Cash Flow Hedges and Other</t>
  </si>
  <si>
    <t>Amount Reclassified from AOCI | Cash Flow Hedges</t>
  </si>
  <si>
    <t>Business Combinations, Goodwill and Acquired Intangible Assets (Details) $ in Millions</t>
  </si>
  <si>
    <t>Aug. 30, 2019USD ($)</t>
  </si>
  <si>
    <t>Aug. 01, 2019USD ($)</t>
  </si>
  <si>
    <t>Feb. 05, 2019USD ($)</t>
  </si>
  <si>
    <t>Sep. 29, 2019USD ($)acquisition</t>
  </si>
  <si>
    <t>Business Acquisition [Line Items]</t>
  </si>
  <si>
    <t>Payments to acquire businesses, net of cash acquired</t>
  </si>
  <si>
    <t>Roper Technologies, Inc</t>
  </si>
  <si>
    <t>3M Gas and Flame Detection Business</t>
  </si>
  <si>
    <t>Micralyne Inc</t>
  </si>
  <si>
    <t>2019 Acquisitions</t>
  </si>
  <si>
    <t>Goodwill acquired during period</t>
  </si>
  <si>
    <t>Intangible assets acquired during period</t>
  </si>
  <si>
    <t>Number of businesses acquired | acquisition</t>
  </si>
  <si>
    <t>Derivative Instruments (Narrative) (Details)</t>
  </si>
  <si>
    <t>Sep. 30, 2018USD ($)</t>
  </si>
  <si>
    <t>Sep. 29, 2019EUR (€)</t>
  </si>
  <si>
    <t>Mar. 31, 2019USD ($)</t>
  </si>
  <si>
    <t>Derivative Instruments, Gain (Loss) [Line Items]</t>
  </si>
  <si>
    <t>Not Designated as Hedging Instrument</t>
  </si>
  <si>
    <t>Income (expense) related to derivative instruments not designated as cash flow hedges recognized in other income and expense</t>
  </si>
  <si>
    <t>Foreign Exchange Forward | Designated as Hedging Instrument</t>
  </si>
  <si>
    <t>Expected reclassification of gain (loss) over the next 12 months</t>
  </si>
  <si>
    <t>Foreign Exchange Forward | Designated as Hedging Instrument | Sell US Dollars and Buy Canadian Dollars</t>
  </si>
  <si>
    <t>Foreign currency contract</t>
  </si>
  <si>
    <t>Foreign Exchange Forward | Designated as Hedging Instrument | Sell US Dollars and Buy Great Britain Pounds</t>
  </si>
  <si>
    <t>Interest Rate Swap | Designated as Hedging Instrument</t>
  </si>
  <si>
    <t>Currency Swap and Interest Rate Swap | Designated as Hedging Instrument</t>
  </si>
  <si>
    <t>Currency Swap Maturing October 2019 | Designated as Hedging Instrument</t>
  </si>
  <si>
    <t>Currency Swap Maturing March 2023 | Designated as Hedging Instrument</t>
  </si>
  <si>
    <t>Derivative Instruments (Effect of Derivative Instruments) (Details) - Designated as Hedging Instrument - Cash Flow Hedging - USD ($) $ in Millions</t>
  </si>
  <si>
    <t>Net gain (loss) recognized in AOCI</t>
  </si>
  <si>
    <t>Net foreign exchange gain (loss) recognized in other income and expense, net</t>
  </si>
  <si>
    <t>Revenue</t>
  </si>
  <si>
    <t>Net gain (loss) reclassified from AOCI</t>
  </si>
  <si>
    <t>Interest Expense</t>
  </si>
  <si>
    <t>Other Operating Income (Expense)</t>
  </si>
  <si>
    <t>Derivative Instruments (Foreign Currency Contracts) (Details) - Sep. 29, 2019 - Foreign Exchange Forward - Not Designated as Hedging Instrument € in Millions, £ in Millions, kr in Millions, $ in Millions, $ in Millions</t>
  </si>
  <si>
    <t>CAD ($)</t>
  </si>
  <si>
    <t>GBP (£)</t>
  </si>
  <si>
    <t>USD ($)</t>
  </si>
  <si>
    <t>DKK (kr)</t>
  </si>
  <si>
    <t>EUR (€)</t>
  </si>
  <si>
    <t>Long | Sell US Dollars and Buy Canadian Dollars</t>
  </si>
  <si>
    <t>Derivative Instruments (Textual) [Abstract]</t>
  </si>
  <si>
    <t>Long | Sell Euros and Buy Canadian Dollars</t>
  </si>
  <si>
    <t>Long | Sell US Dollars and Buy Great Britain Pounds</t>
  </si>
  <si>
    <t>Foreign currency contract | £</t>
  </si>
  <si>
    <t>Long | Sell US Dollars and Buy Euros</t>
  </si>
  <si>
    <t>Foreign currency contract | €</t>
  </si>
  <si>
    <t>Long | Sell US Dollars And Buy Danish Krone</t>
  </si>
  <si>
    <t>Foreign currency contract | kr</t>
  </si>
  <si>
    <t>Long | Sell Euros and Buy Great British Pounds</t>
  </si>
  <si>
    <t>Short | Sell US Dollars and Buy Canadian Dollars</t>
  </si>
  <si>
    <t>Short | Sell Euros and Buy Canadian Dollars</t>
  </si>
  <si>
    <t>Short | Sell US Dollars and Buy Great Britain Pounds</t>
  </si>
  <si>
    <t>Short | Sell US Dollars and Buy Euros</t>
  </si>
  <si>
    <t>Short | Sell US Dollars And Buy Danish Krone</t>
  </si>
  <si>
    <t>Short | Sell Euros and Buy Great British Pounds</t>
  </si>
  <si>
    <t>Minimum</t>
  </si>
  <si>
    <t>Derivative Instruments (Fair Values of Instruments) (Details) - USD ($) $ in Millions</t>
  </si>
  <si>
    <t>Fair values of derivative financial instruments</t>
  </si>
  <si>
    <t>Total liability derivatives, net</t>
  </si>
  <si>
    <t>Designated as Hedging Instrument</t>
  </si>
  <si>
    <t>Foreign Exchange Contract | Designated as Hedging Instrument | Other assets</t>
  </si>
  <si>
    <t>Foreign Exchange Contract | Designated as Hedging Instrument | Accrued liabilities</t>
  </si>
  <si>
    <t>Foreign Exchange Contract | Not Designated as Hedging Instrument | Accrued liabilities</t>
  </si>
  <si>
    <t>Foreign Exchange Contract | Not Designated as Hedging Instrument | Other current assets</t>
  </si>
  <si>
    <t>Currency Swap Maturing October 2019 | Designated as Hedging Instrument | Other current assets</t>
  </si>
  <si>
    <t>Currency Swap Maturing October 2019 | Designated as Hedging Instrument | Other current liabilities</t>
  </si>
  <si>
    <t>Currency Swap Maturing March 2023 | Designated as Hedging Instrument | Other assets</t>
  </si>
  <si>
    <t>Interest Rate Swap | Designated as Hedging Instrument | Other current assets</t>
  </si>
  <si>
    <t>Interest Rate Swap | Designated as Hedging Instrument | Other non-current liabilities</t>
  </si>
  <si>
    <t>Currency Swap | Designated as Hedging Instrument | Accrued liabilities</t>
  </si>
  <si>
    <t>Earnings Per Share (Details) - shares</t>
  </si>
  <si>
    <t>Stock options excluded in computation of diluted earnings per share (in shares)</t>
  </si>
  <si>
    <t>Earnings Per Share (Computation of Basic and Diluted Earnings Per Share) (Details) - shares shares in Millions</t>
  </si>
  <si>
    <t>Effect of dilutive securities (primarily stock options) (in shares)</t>
  </si>
  <si>
    <t>Stock-Based Compensation Plans (Narrative) (Details) - USD ($) $ / shares in Units, $ in Millions</t>
  </si>
  <si>
    <t>12 Months Ended</t>
  </si>
  <si>
    <t>Dec. 29, 2019</t>
  </si>
  <si>
    <t>Share-based Compensation Arrangement by Share-based Payment Award [Line Items]</t>
  </si>
  <si>
    <t>Stock option compensation expense</t>
  </si>
  <si>
    <t>Stock Options</t>
  </si>
  <si>
    <t>Weighted average grant date fair value (in USD per share)</t>
  </si>
  <si>
    <t>Performance Shares</t>
  </si>
  <si>
    <t>Shares issued (in shares)</t>
  </si>
  <si>
    <t>Shares available for grant (in shares)</t>
  </si>
  <si>
    <t>Performance measurement period</t>
  </si>
  <si>
    <t>3 years</t>
  </si>
  <si>
    <t>Employee | Stock Options</t>
  </si>
  <si>
    <t>Vesting period over which employee stock option grants are evenly expensed</t>
  </si>
  <si>
    <t>Scenario, Forecast</t>
  </si>
  <si>
    <t>Expected stock option compensation expense</t>
  </si>
  <si>
    <t>Maximum | Performance Shares</t>
  </si>
  <si>
    <t>Stock-Based Compensation Plans (Stock Option Valuation Assumptions) (Details)</t>
  </si>
  <si>
    <t>Expected volatility</t>
  </si>
  <si>
    <t>26.70%</t>
  </si>
  <si>
    <t>Expected life in years</t>
  </si>
  <si>
    <t>6 years 7 months 6 days</t>
  </si>
  <si>
    <t>Expected dividend yield</t>
  </si>
  <si>
    <t>0.00%</t>
  </si>
  <si>
    <t>Risk-free interest rate range</t>
  </si>
  <si>
    <t>2.47%</t>
  </si>
  <si>
    <t>Maximum</t>
  </si>
  <si>
    <t>2.70%</t>
  </si>
  <si>
    <t>Stock-Based Compensation Plans (Options Plans) (Details) - Stock Options</t>
  </si>
  <si>
    <t>Sep. 29, 2019$ / sharesshares</t>
  </si>
  <si>
    <t>Shares</t>
  </si>
  <si>
    <t>Beginning balance (in shares) | shares</t>
  </si>
  <si>
    <t>Granted (in shares) | shares</t>
  </si>
  <si>
    <t>Exercised (in shares) | shares</t>
  </si>
  <si>
    <t>Canceled (in shares) | shares</t>
  </si>
  <si>
    <t>Ending balance (in shares) | shares</t>
  </si>
  <si>
    <t>Options exercisable at end of period (in shares) |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Options exercisable at end of period (in USD per share) | $ / shares</t>
  </si>
  <si>
    <t>Stock-Based Compensation Plans (Restricted Stock Activity) (Details) - Restricted Stock</t>
  </si>
  <si>
    <t>Vested (in shares) | shares</t>
  </si>
  <si>
    <t>Weighted average fair value per share</t>
  </si>
  <si>
    <t>Vested (in USD per share) | $ / shares</t>
  </si>
  <si>
    <t>Inventories (Narrative) (Details) - USD ($) $ in Millions</t>
  </si>
  <si>
    <t>Inventories at average cost or FIFO methods</t>
  </si>
  <si>
    <t>Inventories at cost as per LIFO</t>
  </si>
  <si>
    <t>Inventories (Details) - USD ($) $ in Millions</t>
  </si>
  <si>
    <t>Raw materials and supplies</t>
  </si>
  <si>
    <t>Work in process</t>
  </si>
  <si>
    <t>Finished goods</t>
  </si>
  <si>
    <t>Total inventories, gross</t>
  </si>
  <si>
    <t>Reduction to LIFO cost basis</t>
  </si>
  <si>
    <t>Total inventories, net</t>
  </si>
  <si>
    <t>Customer Contracts - Narrative (Details) - USD ($) $ in Millions</t>
  </si>
  <si>
    <t>Change in estimate</t>
  </si>
  <si>
    <t>Contract with customer, current liability</t>
  </si>
  <si>
    <t>Contract with customer, long-term liability</t>
  </si>
  <si>
    <t>Revenue recognized from contract liabilities</t>
  </si>
  <si>
    <t>Remaining performance obligation</t>
  </si>
  <si>
    <t>Customer Contracts - Performance Obligation (Details)</t>
  </si>
  <si>
    <t>Revenue, Remaining Performance Obligation, Expected Timing of Satisfaction, Start Date [Axis]: 2019-09-30</t>
  </si>
  <si>
    <t>Revenue, Remaining Performance Obligation, Expected Timing of Satisfaction [Line Items]</t>
  </si>
  <si>
    <t>Remaining performance obligation, percentage</t>
  </si>
  <si>
    <t>74.00%</t>
  </si>
  <si>
    <t>Remaining performance obligation, expected timing of satisfaction</t>
  </si>
  <si>
    <t>1 year</t>
  </si>
  <si>
    <t>Revenue, Remaining Performance Obligation, Expected Timing of Satisfaction, Start Date [Axis]: 2020-09-30</t>
  </si>
  <si>
    <t>26.00%</t>
  </si>
  <si>
    <t>Customer Contracts - (Product Warranty) (Details) - USD ($) $ in Millions</t>
  </si>
  <si>
    <t>Company's product warranty reserve</t>
  </si>
  <si>
    <t>Balance at beginning of year</t>
  </si>
  <si>
    <t>Accruals for product warranties charged to expense</t>
  </si>
  <si>
    <t>Cost of product warranty claims</t>
  </si>
  <si>
    <t>Acquisition</t>
  </si>
  <si>
    <t>Balance at end of period</t>
  </si>
  <si>
    <t>Income Taxes (Details) - USD ($) $ in Millions</t>
  </si>
  <si>
    <t>Effective income tax rate</t>
  </si>
  <si>
    <t>13.50%</t>
  </si>
  <si>
    <t>9.90%</t>
  </si>
  <si>
    <t>16.70%</t>
  </si>
  <si>
    <t>15.40%</t>
  </si>
  <si>
    <t>Discrete items</t>
  </si>
  <si>
    <t>Discrete tax expense (benefit), share-based accounting</t>
  </si>
  <si>
    <t>Remeasurement of uncertain tax positions due to expiration of statute of limitations and tax settlement</t>
  </si>
  <si>
    <t>Remeasurement of uncertain tax positions due to expiration of statute of limitations, amount</t>
  </si>
  <si>
    <t>Effective tax rate excluding discrete items</t>
  </si>
  <si>
    <t>21.90%</t>
  </si>
  <si>
    <t>21.30%</t>
  </si>
  <si>
    <t>Long-Term Debt and Letters of Credit - Long-Term Debt (Details)</t>
  </si>
  <si>
    <t>Debt Instrument [Line Items]</t>
  </si>
  <si>
    <t>Total debt</t>
  </si>
  <si>
    <t>Less: current portion of long-term debt and debt issuance costs</t>
  </si>
  <si>
    <t>Other debt</t>
  </si>
  <si>
    <t>Credit facility | $750 million credit facility due March 2024, weighted average rate of 3.0% at September 29, 2019 and 5.50% at December 30, 2018</t>
  </si>
  <si>
    <t>Maximum borrowing capacity</t>
  </si>
  <si>
    <t>Weighted average interest rate</t>
  </si>
  <si>
    <t>3.00%</t>
  </si>
  <si>
    <t>5.50%</t>
  </si>
  <si>
    <t>Term Loans | Term loan due October 2019, variable rate of 3.18% at September 29, 2019 and 3.63% at December 30, 2018, swapped to a Euro fixed rate of 0.7055%</t>
  </si>
  <si>
    <t>Stated interest rate</t>
  </si>
  <si>
    <t>0.7055%</t>
  </si>
  <si>
    <t>Effective interest rate</t>
  </si>
  <si>
    <t>3.18%</t>
  </si>
  <si>
    <t>3.63%</t>
  </si>
  <si>
    <t>Senior Notes | 2.61% Fixed Rate Senior Notes due December 2019</t>
  </si>
  <si>
    <t>2.61%</t>
  </si>
  <si>
    <t>Senior Notes | 5.30% Fixed Rate Senior Notes due September 2020</t>
  </si>
  <si>
    <t>5.30%</t>
  </si>
  <si>
    <t>Senior Notes | 2.81% Fixed Rate Senior Notes due November 2020</t>
  </si>
  <si>
    <t>2.81%</t>
  </si>
  <si>
    <t>Senior Notes | 3.09% Fixed Rate Senior Notes due December 2021</t>
  </si>
  <si>
    <t>3.09%</t>
  </si>
  <si>
    <t>Senior Notes | 3.28% Fixed Rate Senior Notes due November 2022</t>
  </si>
  <si>
    <t>3.28%</t>
  </si>
  <si>
    <t>Senior Notes | 0.70% €50 Million Fixed Rate Senior Notes due April 2022</t>
  </si>
  <si>
    <t>0.70%</t>
  </si>
  <si>
    <t>Debt instrument, face amount (in eur) | €</t>
  </si>
  <si>
    <t>Senior Notes | 0.92% €100 Million Fixed Rate Senior Notes due April 2023</t>
  </si>
  <si>
    <t>0.92%</t>
  </si>
  <si>
    <t>Senior Notes | 1.09% €100 Million Fixed Rate Senior Notes due April 2024</t>
  </si>
  <si>
    <t>1.09%</t>
  </si>
  <si>
    <t>Long-Term Debt and Letters of Credit - Narrative (Details) - USD ($)</t>
  </si>
  <si>
    <t>Letter of Credit</t>
  </si>
  <si>
    <t>Line of Credit Facility [Line Items]</t>
  </si>
  <si>
    <t>Letters of credit, outstanding</t>
  </si>
  <si>
    <t>Additional borrowing capacity</t>
  </si>
  <si>
    <t>Credit facility | Letter of Credit</t>
  </si>
  <si>
    <t>Available borrowings capacity under letters of credit</t>
  </si>
  <si>
    <t>Lawsuits, Claims, Commitments, Contingencies and Related Matters (Details) - USD ($) $ in Millions</t>
  </si>
  <si>
    <t>SEC Schedule, 12-09, Valuation and Qualifying Accounts Disclosure [Line Items]</t>
  </si>
  <si>
    <t>Reserves for environmental remediation obligations</t>
  </si>
  <si>
    <t>Accrual for environmental loss contingencies</t>
  </si>
  <si>
    <t>Estimated duration of remediation</t>
  </si>
  <si>
    <t>30 years</t>
  </si>
  <si>
    <t>Environmental Reserves</t>
  </si>
  <si>
    <t>Pension Plans and Postretirement Benefits (Narrative) (Details) - USD ($)</t>
  </si>
  <si>
    <t>Defined Benefit Plan Disclosure [Line Items]</t>
  </si>
  <si>
    <t>Estimated contributions in current fiscal year</t>
  </si>
  <si>
    <t>United States</t>
  </si>
  <si>
    <t>Discount rate used to determine the benefit obligation</t>
  </si>
  <si>
    <t>4.59%</t>
  </si>
  <si>
    <t>4.02%</t>
  </si>
  <si>
    <t>Pension Plans and Postretirement Benefits (Details) - USD ($) $ in Millions</t>
  </si>
  <si>
    <t>Pension Plan</t>
  </si>
  <si>
    <t>Components of net period pension benefit expense</t>
  </si>
  <si>
    <t>Service cost — benefits earned during the period</t>
  </si>
  <si>
    <t>Interest cost on benefit obligation</t>
  </si>
  <si>
    <t>Expected return on plan assets</t>
  </si>
  <si>
    <t>Amortization of prior service cost</t>
  </si>
  <si>
    <t>Amortization of net actuarial loss</t>
  </si>
  <si>
    <t>Curtailment/settlements</t>
  </si>
  <si>
    <t>Non-service (income) expense</t>
  </si>
  <si>
    <t>Other Postretirement Benefits Plan</t>
  </si>
  <si>
    <t>Segment Information (Narrative) (Details) $ in Millions</t>
  </si>
  <si>
    <t>Sep. 29, 2019USD ($)product_line</t>
  </si>
  <si>
    <t>Sep. 29, 2019USD ($)product_linesegment</t>
  </si>
  <si>
    <t>Revenue from External Customer [Line Items]</t>
  </si>
  <si>
    <t>Number of reportable segments | segment</t>
  </si>
  <si>
    <t>Aerospace and Defense Electronics (b)</t>
  </si>
  <si>
    <t>Number of product lines | product_line</t>
  </si>
  <si>
    <t>Engineered Systems</t>
  </si>
  <si>
    <t>Instrumentation</t>
  </si>
  <si>
    <t>Digital Imaging (b)</t>
  </si>
  <si>
    <t>Operating Segments | Aerospace and Defense Electronics (b)</t>
  </si>
  <si>
    <t>Operating Segments | Engineered Systems</t>
  </si>
  <si>
    <t>Operating Segments | Instrumentation</t>
  </si>
  <si>
    <t>Operating Segments | Digital Imaging (b)</t>
  </si>
  <si>
    <t>Operating Segments | Electronic Manufacturing Services Products | Aerospace and Defense Electronics (b)</t>
  </si>
  <si>
    <t>Operating Segments | Electronic Manufacturing Services Products | Engineered Systems</t>
  </si>
  <si>
    <t>Operating Segments | Microwave and Manufactured Composite Parts | Engineered Systems | UNITED KINGDOM</t>
  </si>
  <si>
    <t>Segment Information (Reconciliation) (Details) - USD ($) $ in Millions</t>
  </si>
  <si>
    <t>Net sales:</t>
  </si>
  <si>
    <t>Net sales, percentage change</t>
  </si>
  <si>
    <t>10.60%</t>
  </si>
  <si>
    <t>8.20%</t>
  </si>
  <si>
    <t>Operating income:</t>
  </si>
  <si>
    <t>Total segment operating profit, percentage change</t>
  </si>
  <si>
    <t>22.00%</t>
  </si>
  <si>
    <t>17.20%</t>
  </si>
  <si>
    <t>Corporate, Non-Segment</t>
  </si>
  <si>
    <t>(3.30%)</t>
  </si>
  <si>
    <t>Intersegment Eliminations</t>
  </si>
  <si>
    <t>Instrumentation | Operating Segments</t>
  </si>
  <si>
    <t>10.40%</t>
  </si>
  <si>
    <t>6.00%</t>
  </si>
  <si>
    <t>45.70%</t>
  </si>
  <si>
    <t>35.00%</t>
  </si>
  <si>
    <t>Digital Imaging (b) | Operating Segments</t>
  </si>
  <si>
    <t>11.20%</t>
  </si>
  <si>
    <t>(2.60%)</t>
  </si>
  <si>
    <t>8.60%</t>
  </si>
  <si>
    <t>Aerospace and Defense Electronics (b) | Operating Segments</t>
  </si>
  <si>
    <t>10.50%</t>
  </si>
  <si>
    <t>9.60%</t>
  </si>
  <si>
    <t>19.70%</t>
  </si>
  <si>
    <t>14.70%</t>
  </si>
  <si>
    <t>Engineered Systems (b)</t>
  </si>
  <si>
    <t>Engineered Systems (b) | Operating Segments</t>
  </si>
  <si>
    <t>11.50%</t>
  </si>
  <si>
    <t>4.50%</t>
  </si>
  <si>
    <t>(4.40%)</t>
  </si>
  <si>
    <t>Segment Information (Identifiable Assets) (Details) - USD ($) $ in Millions</t>
  </si>
  <si>
    <t>Segment Reporting Information [Line Items]</t>
  </si>
  <si>
    <t>Identifiable assets</t>
  </si>
  <si>
    <t>Operating Segments | Engineered Systems (b)</t>
  </si>
  <si>
    <t>Segment Information (Sales) (Details) - USD ($) $ in Millions</t>
  </si>
  <si>
    <t>Operating Segments | Instrumentation | Marine Instrumentation</t>
  </si>
  <si>
    <t>Operating Segments | Instrumentation | Environmental Instrumentation</t>
  </si>
  <si>
    <t>Operating Segments | Instrumentation | Test and Measurement Instrumentation</t>
  </si>
  <si>
    <t>Segment Information (Disaggregation of Revenue) (Details) - USD ($) $ in Millions</t>
  </si>
  <si>
    <t>Disaggregation of Revenue [Line Items]</t>
  </si>
  <si>
    <t>Europe</t>
  </si>
  <si>
    <t>All other</t>
  </si>
  <si>
    <t>Fixed Price</t>
  </si>
  <si>
    <t>Cost Type</t>
  </si>
  <si>
    <t>US Government</t>
  </si>
  <si>
    <t>Other, Primarily Commercial</t>
  </si>
  <si>
    <t>Instrumentation | United States</t>
  </si>
  <si>
    <t>Instrumentation | Europe</t>
  </si>
  <si>
    <t>Instrumentation | All other</t>
  </si>
  <si>
    <t>Instrumentation | Fixed Price</t>
  </si>
  <si>
    <t>Instrumentation | Cost Type</t>
  </si>
  <si>
    <t>Instrumentation | US Government</t>
  </si>
  <si>
    <t>Instrumentation | Other, Primarily Commercial</t>
  </si>
  <si>
    <t>Digital Imaging</t>
  </si>
  <si>
    <t>Digital Imaging | United States</t>
  </si>
  <si>
    <t>Digital Imaging | Europe</t>
  </si>
  <si>
    <t>Digital Imaging | All other</t>
  </si>
  <si>
    <t>Digital Imaging | Fixed Price</t>
  </si>
  <si>
    <t>Digital Imaging | Cost Type</t>
  </si>
  <si>
    <t>Digital Imaging | US Government</t>
  </si>
  <si>
    <t>Digital Imaging | Other, Primarily Commercial</t>
  </si>
  <si>
    <t>Aerospace and Defense Electronics (b) | United States</t>
  </si>
  <si>
    <t>Aerospace and Defense Electronics (b) | Europe</t>
  </si>
  <si>
    <t>Aerospace and Defense Electronics (b) | All other</t>
  </si>
  <si>
    <t>Aerospace and Defense Electronics (b) | Fixed Price</t>
  </si>
  <si>
    <t>Aerospace and Defense Electronics (b) | Cost Type</t>
  </si>
  <si>
    <t>Aerospace and Defense Electronics (b) | US Government</t>
  </si>
  <si>
    <t>Aerospace and Defense Electronics (b) | Other, Primarily Commercial</t>
  </si>
  <si>
    <t>Engineered Systems | United States</t>
  </si>
  <si>
    <t>Engineered Systems | Europe</t>
  </si>
  <si>
    <t>Engineered Systems | All other</t>
  </si>
  <si>
    <t>Engineered Systems | Fixed Price</t>
  </si>
  <si>
    <t>Engineered Systems | Cost Type</t>
  </si>
  <si>
    <t>Engineered Systems | US Government</t>
  </si>
  <si>
    <t>Engineered Systems | Other, Primarily Commercial</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kr &quot;#,##0.0_);_(&quot;k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6470156</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98</v>
      </c>
    </row>
    <row r="4" spans="1:2">
      <c r="A4" s="4" t="s">
        <v>159</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02.2</v>
      </c>
      <c r="C4" s="6" t="n">
        <v>725.3</v>
      </c>
      <c r="D4" s="6" t="n">
        <v>2329.4</v>
      </c>
      <c r="E4" s="6" t="n">
        <v>2153.4</v>
      </c>
    </row>
    <row r="5" spans="1:5">
      <c r="A5" s="3" t="s">
        <v>62</v>
      </c>
    </row>
    <row r="6" spans="1:5">
      <c r="A6" s="4" t="s">
        <v>63</v>
      </c>
      <c r="B6" s="7" t="n">
        <v>487.7</v>
      </c>
      <c r="C6" s="7" t="n">
        <v>446.2</v>
      </c>
      <c r="D6" s="7" t="n">
        <v>1415.2</v>
      </c>
      <c r="E6" s="7" t="n">
        <v>1331.4</v>
      </c>
    </row>
    <row r="7" spans="1:5">
      <c r="A7" s="4" t="s">
        <v>64</v>
      </c>
      <c r="B7" s="7" t="n">
        <v>185.8</v>
      </c>
      <c r="C7" s="7" t="n">
        <v>173.6</v>
      </c>
      <c r="D7" s="7" t="n">
        <v>556.3</v>
      </c>
      <c r="E7" s="7" t="n">
        <v>516.6</v>
      </c>
    </row>
    <row r="8" spans="1:5">
      <c r="A8" s="4" t="s">
        <v>65</v>
      </c>
      <c r="B8" s="7" t="n">
        <v>673.5</v>
      </c>
      <c r="C8" s="7" t="n">
        <v>619.8</v>
      </c>
      <c r="D8" s="7" t="n">
        <v>1971.5</v>
      </c>
      <c r="E8" s="5" t="n">
        <v>1848</v>
      </c>
    </row>
    <row r="9" spans="1:5">
      <c r="A9" s="4" t="s">
        <v>66</v>
      </c>
      <c r="B9" s="7" t="n">
        <v>128.7</v>
      </c>
      <c r="C9" s="7" t="n">
        <v>105.5</v>
      </c>
      <c r="D9" s="7" t="n">
        <v>357.9</v>
      </c>
      <c r="E9" s="7" t="n">
        <v>305.4</v>
      </c>
    </row>
    <row r="10" spans="1:5">
      <c r="A10" s="4" t="s">
        <v>67</v>
      </c>
      <c r="B10" s="7" t="n">
        <v>-5.5</v>
      </c>
      <c r="C10" s="5" t="n">
        <v>-6</v>
      </c>
      <c r="D10" s="7" t="n">
        <v>-16.3</v>
      </c>
      <c r="E10" s="7" t="n">
        <v>-19.8</v>
      </c>
    </row>
    <row r="11" spans="1:5">
      <c r="A11" s="4" t="s">
        <v>68</v>
      </c>
      <c r="B11" s="7" t="n">
        <v>1.9</v>
      </c>
      <c r="C11" s="7" t="n">
        <v>3.4</v>
      </c>
      <c r="D11" s="7" t="n">
        <v>6.1</v>
      </c>
      <c r="E11" s="7" t="n">
        <v>10.1</v>
      </c>
    </row>
    <row r="12" spans="1:5">
      <c r="A12" s="4" t="s">
        <v>69</v>
      </c>
      <c r="B12" s="7" t="n">
        <v>-1.7</v>
      </c>
      <c r="C12" s="7" t="n">
        <v>-2.7</v>
      </c>
      <c r="D12" s="7" t="n">
        <v>-3.5</v>
      </c>
      <c r="E12" s="7" t="n">
        <v>-8.9</v>
      </c>
    </row>
    <row r="13" spans="1:5">
      <c r="A13" s="4" t="s">
        <v>70</v>
      </c>
      <c r="B13" s="7" t="n">
        <v>123.4</v>
      </c>
      <c r="C13" s="7" t="n">
        <v>100.2</v>
      </c>
      <c r="D13" s="7" t="n">
        <v>344.2</v>
      </c>
      <c r="E13" s="7" t="n">
        <v>286.8</v>
      </c>
    </row>
    <row r="14" spans="1:5">
      <c r="A14" s="4" t="s">
        <v>71</v>
      </c>
      <c r="B14" s="7" t="n">
        <v>16.7</v>
      </c>
      <c r="C14" s="7" t="n">
        <v>9.9</v>
      </c>
      <c r="D14" s="7" t="n">
        <v>57.6</v>
      </c>
      <c r="E14" s="7" t="n">
        <v>44.1</v>
      </c>
    </row>
    <row r="15" spans="1:5">
      <c r="A15" s="4" t="s">
        <v>72</v>
      </c>
      <c r="B15" s="6" t="n">
        <v>106.7</v>
      </c>
      <c r="C15" s="6" t="n">
        <v>90.3</v>
      </c>
      <c r="D15" s="6" t="n">
        <v>286.6</v>
      </c>
      <c r="E15" s="6" t="n">
        <v>242.7</v>
      </c>
    </row>
    <row r="16" spans="1:5">
      <c r="A16" s="4" t="s">
        <v>73</v>
      </c>
      <c r="B16" s="8" t="n">
        <v>2.93</v>
      </c>
      <c r="C16" s="8" t="n">
        <v>2.52</v>
      </c>
      <c r="D16" s="8" t="n">
        <v>7.92</v>
      </c>
      <c r="E16" s="8" t="n">
        <v>6.8</v>
      </c>
    </row>
    <row r="17" spans="1:5">
      <c r="A17" s="4" t="s">
        <v>74</v>
      </c>
      <c r="B17" s="7" t="n">
        <v>36.4</v>
      </c>
      <c r="C17" s="7" t="n">
        <v>35.9</v>
      </c>
      <c r="D17" s="7" t="n">
        <v>36.2</v>
      </c>
      <c r="E17" s="7" t="n">
        <v>35.7</v>
      </c>
    </row>
    <row r="18" spans="1:5">
      <c r="A18" s="4" t="s">
        <v>75</v>
      </c>
      <c r="B18" s="8" t="n">
        <v>2.84</v>
      </c>
      <c r="C18" s="8" t="n">
        <v>2.43</v>
      </c>
      <c r="D18" s="8" t="n">
        <v>7.66</v>
      </c>
      <c r="E18" s="8" t="n">
        <v>6.56</v>
      </c>
    </row>
    <row r="19" spans="1:5">
      <c r="A19" s="4" t="s">
        <v>76</v>
      </c>
      <c r="B19" s="7" t="n">
        <v>37.6</v>
      </c>
      <c r="C19" s="7" t="n">
        <v>37.2</v>
      </c>
      <c r="D19" s="7" t="n">
        <v>37.4</v>
      </c>
      <c r="E19" s="5" t="n">
        <v>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4</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8</v>
      </c>
    </row>
    <row r="4" spans="1:2">
      <c r="A4" s="4" t="s">
        <v>15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8</v>
      </c>
      <c r="D1" s="2" t="s">
        <v>1</v>
      </c>
    </row>
    <row r="2" spans="1:5">
      <c r="B2" s="2" t="s">
        <v>2</v>
      </c>
      <c r="C2" s="2" t="s">
        <v>59</v>
      </c>
      <c r="D2" s="2" t="s">
        <v>2</v>
      </c>
      <c r="E2" s="2" t="s">
        <v>59</v>
      </c>
    </row>
    <row r="3" spans="1:5">
      <c r="A3" s="3" t="s">
        <v>78</v>
      </c>
    </row>
    <row r="4" spans="1:5">
      <c r="A4" s="4" t="s">
        <v>72</v>
      </c>
      <c r="B4" s="6" t="n">
        <v>106.7</v>
      </c>
      <c r="C4" s="6" t="n">
        <v>90.3</v>
      </c>
      <c r="D4" s="6" t="n">
        <v>286.6</v>
      </c>
      <c r="E4" s="6" t="n">
        <v>242.7</v>
      </c>
    </row>
    <row r="5" spans="1:5">
      <c r="A5" s="3" t="s">
        <v>79</v>
      </c>
    </row>
    <row r="6" spans="1:5">
      <c r="A6" s="4" t="s">
        <v>80</v>
      </c>
      <c r="B6" s="7" t="n">
        <v>-27.4</v>
      </c>
      <c r="C6" s="7" t="n">
        <v>-0.8</v>
      </c>
      <c r="D6" s="5" t="n">
        <v>-15</v>
      </c>
      <c r="E6" s="7" t="n">
        <v>-42.9</v>
      </c>
    </row>
    <row r="7" spans="1:5">
      <c r="A7" s="4" t="s">
        <v>81</v>
      </c>
      <c r="B7" s="7" t="n">
        <v>-1.1</v>
      </c>
      <c r="D7" s="5" t="n">
        <v>2</v>
      </c>
    </row>
    <row r="8" spans="1:5">
      <c r="A8" s="4" t="s">
        <v>81</v>
      </c>
      <c r="C8" s="7" t="n">
        <v>2.5</v>
      </c>
      <c r="E8" s="5" t="n">
        <v>-2</v>
      </c>
    </row>
    <row r="9" spans="1:5">
      <c r="A9" s="4" t="s">
        <v>82</v>
      </c>
      <c r="B9" s="7" t="n">
        <v>4.9</v>
      </c>
      <c r="C9" s="7" t="n">
        <v>4.8</v>
      </c>
      <c r="D9" s="7" t="n">
        <v>14.4</v>
      </c>
      <c r="E9" s="7" t="n">
        <v>14.2</v>
      </c>
    </row>
    <row r="10" spans="1:5">
      <c r="A10" s="4" t="s">
        <v>83</v>
      </c>
      <c r="B10" s="7" t="n">
        <v>-23.6</v>
      </c>
      <c r="C10" s="7" t="n">
        <v>6.5</v>
      </c>
      <c r="D10" s="7" t="n">
        <v>1.4</v>
      </c>
      <c r="E10" s="7" t="n">
        <v>-30.7</v>
      </c>
    </row>
    <row r="11" spans="1:5">
      <c r="A11" s="4" t="s">
        <v>84</v>
      </c>
      <c r="B11" s="6" t="n">
        <v>83.09999999999999</v>
      </c>
      <c r="C11" s="6" t="n">
        <v>96.8</v>
      </c>
      <c r="D11" s="9" t="n">
        <v>288</v>
      </c>
      <c r="E11" s="9" t="n">
        <v>2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267</v>
      </c>
      <c r="B1" s="2" t="s">
        <v>58</v>
      </c>
      <c r="D1" s="2" t="s">
        <v>1</v>
      </c>
    </row>
    <row r="2" spans="1:5">
      <c r="B2" s="2" t="s">
        <v>268</v>
      </c>
      <c r="C2" s="2" t="s">
        <v>269</v>
      </c>
      <c r="D2" s="2" t="s">
        <v>268</v>
      </c>
      <c r="E2" s="2" t="s">
        <v>270</v>
      </c>
    </row>
    <row r="3" spans="1:5">
      <c r="A3" s="3" t="s">
        <v>181</v>
      </c>
    </row>
    <row r="4" spans="1:5">
      <c r="A4" s="4" t="s">
        <v>271</v>
      </c>
      <c r="C4" s="6" t="n">
        <v>47.6</v>
      </c>
    </row>
    <row r="5" spans="1:5">
      <c r="A5" s="3" t="s">
        <v>272</v>
      </c>
    </row>
    <row r="6" spans="1:5">
      <c r="A6" s="4" t="s">
        <v>98</v>
      </c>
      <c r="B6" s="6" t="n">
        <v>130.2</v>
      </c>
      <c r="D6" s="6" t="n">
        <v>130.2</v>
      </c>
    </row>
    <row r="7" spans="1:5">
      <c r="A7" s="4" t="s">
        <v>273</v>
      </c>
      <c r="B7" s="6" t="n">
        <v>141.5</v>
      </c>
      <c r="D7" s="6" t="n">
        <v>141.5</v>
      </c>
    </row>
    <row r="8" spans="1:5">
      <c r="A8" s="4" t="s">
        <v>274</v>
      </c>
      <c r="B8" s="5" t="n">
        <v>120</v>
      </c>
      <c r="D8" s="5" t="n">
        <v>120</v>
      </c>
    </row>
    <row r="9" spans="1:5">
      <c r="A9" s="4" t="s">
        <v>275</v>
      </c>
      <c r="B9" s="6" t="n">
        <v>122.6</v>
      </c>
      <c r="D9" s="6" t="n">
        <v>122.6</v>
      </c>
    </row>
    <row r="10" spans="1:5">
      <c r="A10" s="4" t="s">
        <v>276</v>
      </c>
      <c r="B10" s="6" t="n">
        <v>18.9</v>
      </c>
      <c r="D10" s="6" t="n">
        <v>18.9</v>
      </c>
    </row>
    <row r="11" spans="1:5">
      <c r="A11" s="4" t="s">
        <v>277</v>
      </c>
      <c r="B11" s="4" t="s">
        <v>278</v>
      </c>
      <c r="D11" s="4" t="s">
        <v>278</v>
      </c>
    </row>
    <row r="12" spans="1:5">
      <c r="A12" s="4" t="s">
        <v>279</v>
      </c>
      <c r="B12" s="4" t="s">
        <v>280</v>
      </c>
      <c r="D12" s="4" t="s">
        <v>280</v>
      </c>
    </row>
    <row r="13" spans="1:5">
      <c r="A13" s="4" t="s">
        <v>281</v>
      </c>
      <c r="B13" s="9" t="n">
        <v>6</v>
      </c>
      <c r="D13" s="6" t="n">
        <v>17.6</v>
      </c>
    </row>
    <row r="14" spans="1:5">
      <c r="A14" s="4" t="s">
        <v>282</v>
      </c>
    </row>
    <row r="15" spans="1:5">
      <c r="A15" s="3" t="s">
        <v>272</v>
      </c>
    </row>
    <row r="16" spans="1:5">
      <c r="A16" s="4" t="s">
        <v>98</v>
      </c>
      <c r="E16" s="6" t="n">
        <v>128.4</v>
      </c>
    </row>
    <row r="17" spans="1:5">
      <c r="A17" s="4" t="s">
        <v>273</v>
      </c>
      <c r="E17" s="6" t="n">
        <v>13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81</v>
      </c>
    </row>
    <row r="3" spans="1:2">
      <c r="A3" s="4" t="s">
        <v>285</v>
      </c>
      <c r="B3" s="6" t="n">
        <v>6.4</v>
      </c>
    </row>
    <row r="4" spans="1:2">
      <c r="A4" s="4" t="s">
        <v>286</v>
      </c>
      <c r="B4" s="7" t="n">
        <v>24.2</v>
      </c>
    </row>
    <row r="5" spans="1:2">
      <c r="A5" s="4" t="s">
        <v>287</v>
      </c>
      <c r="B5" s="7" t="n">
        <v>22.1</v>
      </c>
    </row>
    <row r="6" spans="1:2">
      <c r="A6" s="4" t="s">
        <v>288</v>
      </c>
      <c r="B6" s="7" t="n">
        <v>19.2</v>
      </c>
    </row>
    <row r="7" spans="1:2">
      <c r="A7" s="4" t="s">
        <v>289</v>
      </c>
      <c r="B7" s="7" t="n">
        <v>17.5</v>
      </c>
    </row>
    <row r="8" spans="1:2">
      <c r="A8" s="4" t="s">
        <v>290</v>
      </c>
      <c r="B8" s="7" t="n">
        <v>84.7</v>
      </c>
    </row>
    <row r="9" spans="1:2">
      <c r="A9" s="4" t="s">
        <v>291</v>
      </c>
      <c r="B9" s="7" t="n">
        <v>174.1</v>
      </c>
    </row>
    <row r="10" spans="1:2">
      <c r="A10" s="3" t="s">
        <v>292</v>
      </c>
    </row>
    <row r="11" spans="1:2">
      <c r="A11" s="4" t="s">
        <v>293</v>
      </c>
      <c r="B11" s="7" t="n">
        <v>-32.6</v>
      </c>
    </row>
    <row r="12" spans="1:2">
      <c r="A12" s="4" t="s">
        <v>294</v>
      </c>
      <c r="B12" s="7" t="n">
        <v>-18.9</v>
      </c>
    </row>
    <row r="13" spans="1:2">
      <c r="A13" s="4" t="s">
        <v>107</v>
      </c>
      <c r="B13" s="6" t="n">
        <v>1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81</v>
      </c>
    </row>
    <row r="3" spans="1:2">
      <c r="A3" s="4" t="s">
        <v>52</v>
      </c>
      <c r="B3" s="6" t="n">
        <v>23.2</v>
      </c>
    </row>
    <row r="4" spans="1:2">
      <c r="A4" s="4" t="s">
        <v>286</v>
      </c>
      <c r="B4" s="7" t="n">
        <v>20.6</v>
      </c>
    </row>
    <row r="5" spans="1:2">
      <c r="A5" s="4" t="s">
        <v>287</v>
      </c>
      <c r="B5" s="7" t="n">
        <v>18.4</v>
      </c>
    </row>
    <row r="6" spans="1:2">
      <c r="A6" s="4" t="s">
        <v>288</v>
      </c>
      <c r="B6" s="7" t="n">
        <v>18.4</v>
      </c>
    </row>
    <row r="7" spans="1:2">
      <c r="A7" s="4" t="s">
        <v>289</v>
      </c>
      <c r="B7" s="7" t="n">
        <v>11.8</v>
      </c>
    </row>
    <row r="8" spans="1:2">
      <c r="A8" s="4" t="s">
        <v>290</v>
      </c>
      <c r="B8" s="7" t="n">
        <v>48.2</v>
      </c>
    </row>
    <row r="9" spans="1:2">
      <c r="A9" s="4" t="s">
        <v>291</v>
      </c>
      <c r="B9" s="6" t="n">
        <v>14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7</v>
      </c>
      <c r="B1" s="2" t="s">
        <v>58</v>
      </c>
      <c r="H1" s="2" t="s">
        <v>1</v>
      </c>
    </row>
    <row r="2" spans="1:9">
      <c r="B2" s="2" t="s">
        <v>2</v>
      </c>
      <c r="C2" s="2" t="s">
        <v>298</v>
      </c>
      <c r="D2" s="2" t="s">
        <v>299</v>
      </c>
      <c r="E2" s="2" t="s">
        <v>59</v>
      </c>
      <c r="F2" s="2" t="s">
        <v>300</v>
      </c>
      <c r="G2" s="2" t="s">
        <v>301</v>
      </c>
      <c r="H2" s="2" t="s">
        <v>2</v>
      </c>
      <c r="I2" s="2" t="s">
        <v>59</v>
      </c>
    </row>
    <row r="3" spans="1:9">
      <c r="A3" s="3" t="s">
        <v>302</v>
      </c>
    </row>
    <row r="4" spans="1:9">
      <c r="A4" s="4" t="s">
        <v>303</v>
      </c>
      <c r="B4" s="9" t="n">
        <v>2473</v>
      </c>
      <c r="C4" s="6" t="n">
        <v>2349.5</v>
      </c>
      <c r="D4" s="6" t="n">
        <v>2229.7</v>
      </c>
      <c r="E4" s="6" t="n">
        <v>2102.8</v>
      </c>
      <c r="F4" s="6" t="n">
        <v>2055.9</v>
      </c>
      <c r="G4" s="6" t="n">
        <v>1947.3</v>
      </c>
      <c r="H4" s="6" t="n">
        <v>2229.7</v>
      </c>
      <c r="I4" s="6" t="n">
        <v>1947.3</v>
      </c>
    </row>
    <row r="5" spans="1:9">
      <c r="A5" s="4" t="s">
        <v>304</v>
      </c>
      <c r="B5" s="7" t="n">
        <v>-23.5</v>
      </c>
      <c r="E5" s="7" t="n">
        <v>1.7</v>
      </c>
      <c r="H5" s="7" t="n">
        <v>-7.3</v>
      </c>
      <c r="I5" s="7" t="n">
        <v>-40.5</v>
      </c>
    </row>
    <row r="6" spans="1:9">
      <c r="A6" s="4" t="s">
        <v>305</v>
      </c>
      <c r="B6" s="7" t="n">
        <v>-0.1</v>
      </c>
      <c r="E6" s="7" t="n">
        <v>4.8</v>
      </c>
      <c r="H6" s="7" t="n">
        <v>8.699999999999999</v>
      </c>
      <c r="I6" s="7" t="n">
        <v>9.800000000000001</v>
      </c>
    </row>
    <row r="7" spans="1:9">
      <c r="A7" s="4" t="s">
        <v>83</v>
      </c>
      <c r="B7" s="7" t="n">
        <v>-23.6</v>
      </c>
      <c r="C7" s="7" t="n">
        <v>1.6</v>
      </c>
      <c r="D7" s="7" t="n">
        <v>23.4</v>
      </c>
      <c r="E7" s="7" t="n">
        <v>6.5</v>
      </c>
      <c r="F7" s="7" t="n">
        <v>-57.1</v>
      </c>
      <c r="G7" s="7" t="n">
        <v>19.9</v>
      </c>
      <c r="H7" s="7" t="n">
        <v>1.4</v>
      </c>
      <c r="I7" s="7" t="n">
        <v>-30.7</v>
      </c>
    </row>
    <row r="8" spans="1:9">
      <c r="A8" s="4" t="s">
        <v>271</v>
      </c>
      <c r="F8" s="7" t="n">
        <v>47.6</v>
      </c>
    </row>
    <row r="9" spans="1:9">
      <c r="A9" s="4" t="s">
        <v>306</v>
      </c>
      <c r="B9" s="5" t="n">
        <v>2571</v>
      </c>
      <c r="C9" s="5" t="n">
        <v>2473</v>
      </c>
      <c r="D9" s="7" t="n">
        <v>2349.5</v>
      </c>
      <c r="E9" s="7" t="n">
        <v>2216.8</v>
      </c>
      <c r="F9" s="7" t="n">
        <v>2102.8</v>
      </c>
      <c r="G9" s="7" t="n">
        <v>2055.9</v>
      </c>
      <c r="H9" s="5" t="n">
        <v>2571</v>
      </c>
      <c r="I9" s="7" t="n">
        <v>2216.8</v>
      </c>
    </row>
    <row r="10" spans="1:9">
      <c r="A10" s="4" t="s">
        <v>307</v>
      </c>
    </row>
    <row r="11" spans="1:9">
      <c r="A11" s="3" t="s">
        <v>302</v>
      </c>
    </row>
    <row r="12" spans="1:9">
      <c r="A12" s="4" t="s">
        <v>303</v>
      </c>
      <c r="B12" s="7" t="n">
        <v>-169.1</v>
      </c>
      <c r="D12" s="7" t="n">
        <v>-181.5</v>
      </c>
      <c r="E12" s="7" t="n">
        <v>-144.1</v>
      </c>
      <c r="G12" s="5" t="n">
        <v>-102</v>
      </c>
      <c r="H12" s="7" t="n">
        <v>-181.5</v>
      </c>
      <c r="I12" s="5" t="n">
        <v>-102</v>
      </c>
    </row>
    <row r="13" spans="1:9">
      <c r="A13" s="4" t="s">
        <v>304</v>
      </c>
      <c r="B13" s="7" t="n">
        <v>-27.4</v>
      </c>
      <c r="E13" s="7" t="n">
        <v>-0.8</v>
      </c>
      <c r="H13" s="5" t="n">
        <v>-15</v>
      </c>
      <c r="I13" s="7" t="n">
        <v>-42.9</v>
      </c>
    </row>
    <row r="14" spans="1:9">
      <c r="A14" s="4" t="s">
        <v>305</v>
      </c>
      <c r="B14" s="5" t="n">
        <v>0</v>
      </c>
      <c r="E14" s="5" t="n">
        <v>0</v>
      </c>
      <c r="H14" s="5" t="n">
        <v>0</v>
      </c>
      <c r="I14" s="5" t="n">
        <v>0</v>
      </c>
    </row>
    <row r="15" spans="1:9">
      <c r="A15" s="4" t="s">
        <v>83</v>
      </c>
      <c r="B15" s="7" t="n">
        <v>-27.4</v>
      </c>
      <c r="E15" s="7" t="n">
        <v>-0.8</v>
      </c>
      <c r="H15" s="5" t="n">
        <v>-15</v>
      </c>
      <c r="I15" s="7" t="n">
        <v>-42.9</v>
      </c>
    </row>
    <row r="16" spans="1:9">
      <c r="A16" s="4" t="s">
        <v>306</v>
      </c>
      <c r="B16" s="7" t="n">
        <v>-196.5</v>
      </c>
      <c r="C16" s="7" t="n">
        <v>-169.1</v>
      </c>
      <c r="E16" s="7" t="n">
        <v>-144.9</v>
      </c>
      <c r="F16" s="7" t="n">
        <v>-144.1</v>
      </c>
      <c r="H16" s="7" t="n">
        <v>-196.5</v>
      </c>
      <c r="I16" s="7" t="n">
        <v>-144.9</v>
      </c>
    </row>
    <row r="17" spans="1:9">
      <c r="A17" s="4" t="s">
        <v>308</v>
      </c>
    </row>
    <row r="18" spans="1:9">
      <c r="A18" s="3" t="s">
        <v>302</v>
      </c>
    </row>
    <row r="19" spans="1:9">
      <c r="A19" s="4" t="s">
        <v>303</v>
      </c>
      <c r="B19" s="7" t="n">
        <v>-1.8</v>
      </c>
      <c r="D19" s="7" t="n">
        <v>-4.9</v>
      </c>
      <c r="H19" s="7" t="n">
        <v>-4.9</v>
      </c>
    </row>
    <row r="20" spans="1:9">
      <c r="A20" s="4" t="s">
        <v>304</v>
      </c>
      <c r="B20" s="7" t="n">
        <v>3.9</v>
      </c>
      <c r="H20" s="7" t="n">
        <v>7.7</v>
      </c>
    </row>
    <row r="21" spans="1:9">
      <c r="A21" s="4" t="s">
        <v>305</v>
      </c>
      <c r="B21" s="5" t="n">
        <v>-5</v>
      </c>
      <c r="H21" s="7" t="n">
        <v>-5.7</v>
      </c>
    </row>
    <row r="22" spans="1:9">
      <c r="A22" s="4" t="s">
        <v>83</v>
      </c>
      <c r="B22" s="7" t="n">
        <v>-1.1</v>
      </c>
      <c r="H22" s="5" t="n">
        <v>2</v>
      </c>
    </row>
    <row r="23" spans="1:9">
      <c r="A23" s="4" t="s">
        <v>306</v>
      </c>
      <c r="B23" s="7" t="n">
        <v>-2.9</v>
      </c>
      <c r="C23" s="7" t="n">
        <v>-1.8</v>
      </c>
      <c r="H23" s="7" t="n">
        <v>-2.9</v>
      </c>
    </row>
    <row r="24" spans="1:9">
      <c r="A24" s="4" t="s">
        <v>308</v>
      </c>
    </row>
    <row r="25" spans="1:9">
      <c r="A25" s="3" t="s">
        <v>302</v>
      </c>
    </row>
    <row r="26" spans="1:9">
      <c r="A26" s="4" t="s">
        <v>303</v>
      </c>
      <c r="E26" s="5" t="n">
        <v>-4</v>
      </c>
      <c r="G26" s="7" t="n">
        <v>0.5</v>
      </c>
      <c r="I26" s="7" t="n">
        <v>0.5</v>
      </c>
    </row>
    <row r="27" spans="1:9">
      <c r="A27" s="4" t="s">
        <v>304</v>
      </c>
      <c r="E27" s="7" t="n">
        <v>2.5</v>
      </c>
      <c r="I27" s="7" t="n">
        <v>2.4</v>
      </c>
    </row>
    <row r="28" spans="1:9">
      <c r="A28" s="4" t="s">
        <v>305</v>
      </c>
      <c r="E28" s="5" t="n">
        <v>0</v>
      </c>
      <c r="I28" s="7" t="n">
        <v>-4.4</v>
      </c>
    </row>
    <row r="29" spans="1:9">
      <c r="A29" s="4" t="s">
        <v>83</v>
      </c>
      <c r="E29" s="7" t="n">
        <v>2.5</v>
      </c>
      <c r="I29" s="5" t="n">
        <v>-2</v>
      </c>
    </row>
    <row r="30" spans="1:9">
      <c r="A30" s="4" t="s">
        <v>306</v>
      </c>
      <c r="E30" s="7" t="n">
        <v>-1.5</v>
      </c>
      <c r="F30" s="5" t="n">
        <v>-4</v>
      </c>
      <c r="I30" s="7" t="n">
        <v>-1.5</v>
      </c>
    </row>
    <row r="31" spans="1:9">
      <c r="A31" s="4" t="s">
        <v>309</v>
      </c>
    </row>
    <row r="32" spans="1:9">
      <c r="A32" s="3" t="s">
        <v>302</v>
      </c>
    </row>
    <row r="33" spans="1:9">
      <c r="A33" s="4" t="s">
        <v>303</v>
      </c>
      <c r="B33" s="7" t="n">
        <v>-297.3</v>
      </c>
      <c r="D33" s="7" t="n">
        <v>-306.8</v>
      </c>
      <c r="E33" s="5" t="n">
        <v>-266</v>
      </c>
      <c r="G33" s="7" t="n">
        <v>-227.8</v>
      </c>
      <c r="H33" s="7" t="n">
        <v>-306.8</v>
      </c>
      <c r="I33" s="7" t="n">
        <v>-227.8</v>
      </c>
    </row>
    <row r="34" spans="1:9">
      <c r="A34" s="4" t="s">
        <v>304</v>
      </c>
      <c r="B34" s="5" t="n">
        <v>0</v>
      </c>
      <c r="E34" s="5" t="n">
        <v>0</v>
      </c>
      <c r="H34" s="5" t="n">
        <v>0</v>
      </c>
      <c r="I34" s="5" t="n">
        <v>0</v>
      </c>
    </row>
    <row r="35" spans="1:9">
      <c r="A35" s="4" t="s">
        <v>305</v>
      </c>
      <c r="B35" s="7" t="n">
        <v>4.9</v>
      </c>
      <c r="E35" s="7" t="n">
        <v>4.8</v>
      </c>
      <c r="H35" s="7" t="n">
        <v>14.4</v>
      </c>
      <c r="I35" s="7" t="n">
        <v>14.2</v>
      </c>
    </row>
    <row r="36" spans="1:9">
      <c r="A36" s="4" t="s">
        <v>83</v>
      </c>
      <c r="B36" s="7" t="n">
        <v>4.9</v>
      </c>
      <c r="E36" s="7" t="n">
        <v>4.8</v>
      </c>
      <c r="H36" s="7" t="n">
        <v>14.4</v>
      </c>
      <c r="I36" s="7" t="n">
        <v>14.2</v>
      </c>
    </row>
    <row r="37" spans="1:9">
      <c r="A37" s="4" t="s">
        <v>271</v>
      </c>
      <c r="E37" s="5" t="n">
        <v>0</v>
      </c>
      <c r="I37" s="7" t="n">
        <v>-47.6</v>
      </c>
    </row>
    <row r="38" spans="1:9">
      <c r="A38" s="4" t="s">
        <v>306</v>
      </c>
      <c r="B38" s="7" t="n">
        <v>-292.4</v>
      </c>
      <c r="C38" s="7" t="n">
        <v>-297.3</v>
      </c>
      <c r="E38" s="7" t="n">
        <v>-261.2</v>
      </c>
      <c r="F38" s="5" t="n">
        <v>-266</v>
      </c>
      <c r="H38" s="7" t="n">
        <v>-292.4</v>
      </c>
      <c r="I38" s="7" t="n">
        <v>-261.2</v>
      </c>
    </row>
    <row r="39" spans="1:9">
      <c r="A39" s="4" t="s">
        <v>132</v>
      </c>
    </row>
    <row r="40" spans="1:9">
      <c r="A40" s="3" t="s">
        <v>302</v>
      </c>
    </row>
    <row r="41" spans="1:9">
      <c r="A41" s="4" t="s">
        <v>303</v>
      </c>
      <c r="B41" s="7" t="n">
        <v>-468.2</v>
      </c>
      <c r="C41" s="7" t="n">
        <v>-469.8</v>
      </c>
      <c r="D41" s="7" t="n">
        <v>-493.2</v>
      </c>
      <c r="E41" s="7" t="n">
        <v>-414.1</v>
      </c>
      <c r="F41" s="5" t="n">
        <v>-357</v>
      </c>
      <c r="G41" s="7" t="n">
        <v>-329.3</v>
      </c>
      <c r="H41" s="7" t="n">
        <v>-493.2</v>
      </c>
      <c r="I41" s="7" t="n">
        <v>-329.3</v>
      </c>
    </row>
    <row r="42" spans="1:9">
      <c r="A42" s="4" t="s">
        <v>83</v>
      </c>
      <c r="B42" s="7" t="n">
        <v>-23.6</v>
      </c>
      <c r="C42" s="7" t="n">
        <v>1.6</v>
      </c>
      <c r="D42" s="7" t="n">
        <v>23.4</v>
      </c>
      <c r="E42" s="7" t="n">
        <v>6.5</v>
      </c>
      <c r="F42" s="7" t="n">
        <v>-57.1</v>
      </c>
      <c r="G42" s="7" t="n">
        <v>19.9</v>
      </c>
    </row>
    <row r="43" spans="1:9">
      <c r="A43" s="4" t="s">
        <v>271</v>
      </c>
      <c r="E43" s="5" t="n">
        <v>0</v>
      </c>
      <c r="I43" s="7" t="n">
        <v>-47.6</v>
      </c>
    </row>
    <row r="44" spans="1:9">
      <c r="A44" s="4" t="s">
        <v>306</v>
      </c>
      <c r="B44" s="6" t="n">
        <v>-491.8</v>
      </c>
      <c r="C44" s="6" t="n">
        <v>-468.2</v>
      </c>
      <c r="D44" s="6" t="n">
        <v>-469.8</v>
      </c>
      <c r="E44" s="6" t="n">
        <v>-407.6</v>
      </c>
      <c r="F44" s="6" t="n">
        <v>-414.1</v>
      </c>
      <c r="G44" s="9" t="n">
        <v>-357</v>
      </c>
      <c r="H44" s="6" t="n">
        <v>-491.8</v>
      </c>
      <c r="I44" s="6" t="n">
        <v>-407.6</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0</v>
      </c>
      <c r="B1" s="2" t="s">
        <v>58</v>
      </c>
      <c r="H1" s="2" t="s">
        <v>1</v>
      </c>
    </row>
    <row r="2" spans="1:9">
      <c r="B2" s="2" t="s">
        <v>2</v>
      </c>
      <c r="C2" s="2" t="s">
        <v>298</v>
      </c>
      <c r="D2" s="2" t="s">
        <v>299</v>
      </c>
      <c r="E2" s="2" t="s">
        <v>59</v>
      </c>
      <c r="F2" s="2" t="s">
        <v>300</v>
      </c>
      <c r="G2" s="2" t="s">
        <v>301</v>
      </c>
      <c r="H2" s="2" t="s">
        <v>2</v>
      </c>
      <c r="I2" s="2" t="s">
        <v>59</v>
      </c>
    </row>
    <row r="3" spans="1:9">
      <c r="A3" s="3" t="s">
        <v>311</v>
      </c>
    </row>
    <row r="4" spans="1:9">
      <c r="A4" s="4" t="s">
        <v>312</v>
      </c>
      <c r="B4" s="6" t="n">
        <v>487.7</v>
      </c>
      <c r="E4" s="6" t="n">
        <v>446.2</v>
      </c>
      <c r="H4" s="6" t="n">
        <v>1415.2</v>
      </c>
      <c r="I4" s="6" t="n">
        <v>1331.4</v>
      </c>
    </row>
    <row r="5" spans="1:9">
      <c r="A5" s="4" t="s">
        <v>313</v>
      </c>
      <c r="B5" s="7" t="n">
        <v>16.7</v>
      </c>
      <c r="E5" s="7" t="n">
        <v>9.9</v>
      </c>
      <c r="H5" s="7" t="n">
        <v>57.6</v>
      </c>
      <c r="I5" s="7" t="n">
        <v>44.1</v>
      </c>
    </row>
    <row r="6" spans="1:9">
      <c r="A6" s="4" t="s">
        <v>132</v>
      </c>
      <c r="B6" s="7" t="n">
        <v>-106.7</v>
      </c>
      <c r="C6" s="6" t="n">
        <v>-104.6</v>
      </c>
      <c r="D6" s="6" t="n">
        <v>-75.3</v>
      </c>
      <c r="E6" s="7" t="n">
        <v>-90.3</v>
      </c>
      <c r="F6" s="6" t="n">
        <v>-85.90000000000001</v>
      </c>
      <c r="G6" s="6" t="n">
        <v>-66.5</v>
      </c>
      <c r="H6" s="7" t="n">
        <v>-286.6</v>
      </c>
      <c r="I6" s="7" t="n">
        <v>-242.7</v>
      </c>
    </row>
    <row r="7" spans="1:9">
      <c r="A7" s="3" t="s">
        <v>314</v>
      </c>
    </row>
    <row r="8" spans="1:9">
      <c r="A8" s="4" t="s">
        <v>132</v>
      </c>
      <c r="B8" s="7" t="n">
        <v>-0.1</v>
      </c>
      <c r="E8" s="7" t="n">
        <v>4.8</v>
      </c>
      <c r="H8" s="7" t="n">
        <v>8.699999999999999</v>
      </c>
      <c r="I8" s="7" t="n">
        <v>9.800000000000001</v>
      </c>
    </row>
    <row r="9" spans="1:9">
      <c r="A9" s="4" t="s">
        <v>308</v>
      </c>
    </row>
    <row r="10" spans="1:9">
      <c r="A10" s="3" t="s">
        <v>314</v>
      </c>
    </row>
    <row r="11" spans="1:9">
      <c r="A11" s="4" t="s">
        <v>132</v>
      </c>
      <c r="B11" s="5" t="n">
        <v>-5</v>
      </c>
      <c r="H11" s="7" t="n">
        <v>-5.7</v>
      </c>
    </row>
    <row r="12" spans="1:9">
      <c r="A12" s="4" t="s">
        <v>315</v>
      </c>
    </row>
    <row r="13" spans="1:9">
      <c r="A13" s="3" t="s">
        <v>314</v>
      </c>
    </row>
    <row r="14" spans="1:9">
      <c r="A14" s="4" t="s">
        <v>132</v>
      </c>
      <c r="E14" s="5" t="n">
        <v>0</v>
      </c>
      <c r="I14" s="7" t="n">
        <v>-4.4</v>
      </c>
    </row>
    <row r="15" spans="1:9">
      <c r="A15" s="4" t="s">
        <v>316</v>
      </c>
    </row>
    <row r="16" spans="1:9">
      <c r="A16" s="3" t="s">
        <v>314</v>
      </c>
    </row>
    <row r="17" spans="1:9">
      <c r="A17" s="4" t="s">
        <v>317</v>
      </c>
      <c r="B17" s="7" t="n">
        <v>-1.5</v>
      </c>
      <c r="E17" s="7" t="n">
        <v>-1.5</v>
      </c>
      <c r="H17" s="7" t="n">
        <v>-4.5</v>
      </c>
      <c r="I17" s="7" t="n">
        <v>-4.5</v>
      </c>
    </row>
    <row r="18" spans="1:9">
      <c r="A18" s="4" t="s">
        <v>318</v>
      </c>
    </row>
    <row r="19" spans="1:9">
      <c r="A19" s="3" t="s">
        <v>314</v>
      </c>
    </row>
    <row r="20" spans="1:9">
      <c r="A20" s="4" t="s">
        <v>317</v>
      </c>
      <c r="B20" s="5" t="n">
        <v>8</v>
      </c>
      <c r="E20" s="7" t="n">
        <v>7.8</v>
      </c>
      <c r="H20" s="7" t="n">
        <v>23.3</v>
      </c>
      <c r="I20" s="7" t="n">
        <v>23.2</v>
      </c>
    </row>
    <row r="21" spans="1:9">
      <c r="A21" s="4" t="s">
        <v>309</v>
      </c>
    </row>
    <row r="22" spans="1:9">
      <c r="A22" s="3" t="s">
        <v>314</v>
      </c>
    </row>
    <row r="23" spans="1:9">
      <c r="A23" s="4" t="s">
        <v>317</v>
      </c>
      <c r="B23" s="7" t="n">
        <v>6.5</v>
      </c>
      <c r="E23" s="7" t="n">
        <v>6.3</v>
      </c>
      <c r="H23" s="7" t="n">
        <v>18.8</v>
      </c>
      <c r="I23" s="7" t="n">
        <v>18.7</v>
      </c>
    </row>
    <row r="24" spans="1:9">
      <c r="A24" s="4" t="s">
        <v>313</v>
      </c>
      <c r="B24" s="7" t="n">
        <v>-1.6</v>
      </c>
      <c r="E24" s="7" t="n">
        <v>-1.5</v>
      </c>
      <c r="H24" s="7" t="n">
        <v>-4.4</v>
      </c>
      <c r="I24" s="7" t="n">
        <v>-4.5</v>
      </c>
    </row>
    <row r="25" spans="1:9">
      <c r="A25" s="4" t="s">
        <v>132</v>
      </c>
      <c r="B25" s="7" t="n">
        <v>4.9</v>
      </c>
      <c r="E25" s="7" t="n">
        <v>4.8</v>
      </c>
      <c r="H25" s="7" t="n">
        <v>14.4</v>
      </c>
      <c r="I25" s="7" t="n">
        <v>14.2</v>
      </c>
    </row>
    <row r="26" spans="1:9">
      <c r="A26" s="4" t="s">
        <v>319</v>
      </c>
    </row>
    <row r="27" spans="1:9">
      <c r="A27" s="3" t="s">
        <v>311</v>
      </c>
    </row>
    <row r="28" spans="1:9">
      <c r="A28" s="4" t="s">
        <v>312</v>
      </c>
      <c r="B28" s="7" t="n">
        <v>-6.8</v>
      </c>
      <c r="H28" s="7" t="n">
        <v>-7.6</v>
      </c>
    </row>
    <row r="29" spans="1:9">
      <c r="A29" s="4" t="s">
        <v>313</v>
      </c>
      <c r="B29" s="7" t="n">
        <v>1.8</v>
      </c>
      <c r="H29" s="7" t="n">
        <v>1.9</v>
      </c>
    </row>
    <row r="30" spans="1:9">
      <c r="A30" s="4" t="s">
        <v>132</v>
      </c>
      <c r="B30" s="9" t="n">
        <v>-5</v>
      </c>
      <c r="H30" s="6" t="n">
        <v>-5.7</v>
      </c>
    </row>
    <row r="31" spans="1:9">
      <c r="A31" s="4" t="s">
        <v>320</v>
      </c>
    </row>
    <row r="32" spans="1:9">
      <c r="A32" s="3" t="s">
        <v>311</v>
      </c>
    </row>
    <row r="33" spans="1:9">
      <c r="A33" s="4" t="s">
        <v>312</v>
      </c>
      <c r="E33" s="5" t="n">
        <v>0</v>
      </c>
      <c r="I33" s="7" t="n">
        <v>-6.2</v>
      </c>
    </row>
    <row r="34" spans="1:9">
      <c r="A34" s="4" t="s">
        <v>313</v>
      </c>
      <c r="E34" s="5" t="n">
        <v>0</v>
      </c>
      <c r="I34" s="7" t="n">
        <v>1.8</v>
      </c>
    </row>
    <row r="35" spans="1:9">
      <c r="A35" s="4" t="s">
        <v>132</v>
      </c>
      <c r="E35" s="9" t="n">
        <v>0</v>
      </c>
      <c r="I35" s="6" t="n">
        <v>-4.4</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321</v>
      </c>
      <c r="B1" s="2" t="s">
        <v>322</v>
      </c>
      <c r="C1" s="2" t="s">
        <v>323</v>
      </c>
      <c r="D1" s="2" t="s">
        <v>324</v>
      </c>
      <c r="E1" s="2" t="s">
        <v>325</v>
      </c>
      <c r="F1" s="2" t="s">
        <v>296</v>
      </c>
    </row>
    <row r="2" spans="1:6">
      <c r="A2" s="3" t="s">
        <v>326</v>
      </c>
    </row>
    <row r="3" spans="1:6">
      <c r="A3" s="4" t="s">
        <v>327</v>
      </c>
      <c r="E3" s="6" t="n">
        <v>483.7</v>
      </c>
    </row>
    <row r="4" spans="1:6">
      <c r="A4" s="4" t="s">
        <v>95</v>
      </c>
      <c r="E4" s="7" t="n">
        <v>2007.8</v>
      </c>
      <c r="F4" s="6" t="n">
        <v>1735.2</v>
      </c>
    </row>
    <row r="5" spans="1:6">
      <c r="A5" s="4" t="s">
        <v>96</v>
      </c>
      <c r="E5" s="7" t="n">
        <v>439.9</v>
      </c>
      <c r="F5" s="6" t="n">
        <v>344.3</v>
      </c>
    </row>
    <row r="6" spans="1:6">
      <c r="A6" s="4" t="s">
        <v>328</v>
      </c>
    </row>
    <row r="7" spans="1:6">
      <c r="A7" s="3" t="s">
        <v>326</v>
      </c>
    </row>
    <row r="8" spans="1:6">
      <c r="A8" s="4" t="s">
        <v>327</v>
      </c>
      <c r="D8" s="9" t="n">
        <v>225</v>
      </c>
    </row>
    <row r="9" spans="1:6">
      <c r="A9" s="4" t="s">
        <v>329</v>
      </c>
    </row>
    <row r="10" spans="1:6">
      <c r="A10" s="3" t="s">
        <v>326</v>
      </c>
    </row>
    <row r="11" spans="1:6">
      <c r="A11" s="4" t="s">
        <v>327</v>
      </c>
      <c r="C11" s="9" t="n">
        <v>230</v>
      </c>
    </row>
    <row r="12" spans="1:6">
      <c r="A12" s="4" t="s">
        <v>330</v>
      </c>
    </row>
    <row r="13" spans="1:6">
      <c r="A13" s="3" t="s">
        <v>326</v>
      </c>
    </row>
    <row r="14" spans="1:6">
      <c r="A14" s="4" t="s">
        <v>327</v>
      </c>
      <c r="B14" s="9" t="n">
        <v>25</v>
      </c>
    </row>
    <row r="15" spans="1:6">
      <c r="A15" s="4" t="s">
        <v>331</v>
      </c>
    </row>
    <row r="16" spans="1:6">
      <c r="A16" s="3" t="s">
        <v>326</v>
      </c>
    </row>
    <row r="17" spans="1:6">
      <c r="A17" s="4" t="s">
        <v>332</v>
      </c>
      <c r="E17" s="7" t="n">
        <v>292.6</v>
      </c>
    </row>
    <row r="18" spans="1:6">
      <c r="A18" s="4" t="s">
        <v>333</v>
      </c>
      <c r="E18" s="6" t="n">
        <v>129.2</v>
      </c>
    </row>
    <row r="19" spans="1:6">
      <c r="A19" s="4" t="s">
        <v>334</v>
      </c>
      <c r="E19"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5</v>
      </c>
      <c r="B1" s="2" t="s">
        <v>58</v>
      </c>
      <c r="D1" s="2" t="s">
        <v>1</v>
      </c>
    </row>
    <row r="2" spans="1:7">
      <c r="B2" s="2" t="s">
        <v>284</v>
      </c>
      <c r="C2" s="2" t="s">
        <v>336</v>
      </c>
      <c r="D2" s="2" t="s">
        <v>284</v>
      </c>
      <c r="E2" s="2" t="s">
        <v>336</v>
      </c>
      <c r="F2" s="2" t="s">
        <v>337</v>
      </c>
      <c r="G2" s="2" t="s">
        <v>338</v>
      </c>
    </row>
    <row r="3" spans="1:7">
      <c r="A3" s="3" t="s">
        <v>339</v>
      </c>
    </row>
    <row r="4" spans="1:7">
      <c r="A4" s="4" t="s">
        <v>106</v>
      </c>
      <c r="B4" s="9" t="n">
        <v>926300000</v>
      </c>
      <c r="D4" s="9" t="n">
        <v>926300000</v>
      </c>
      <c r="G4" s="9" t="n">
        <v>748800000</v>
      </c>
    </row>
    <row r="5" spans="1:7">
      <c r="A5" s="4" t="s">
        <v>340</v>
      </c>
    </row>
    <row r="6" spans="1:7">
      <c r="A6" s="3" t="s">
        <v>339</v>
      </c>
    </row>
    <row r="7" spans="1:7">
      <c r="A7" s="4" t="s">
        <v>341</v>
      </c>
      <c r="B7" s="5" t="n">
        <v>-700000</v>
      </c>
      <c r="C7" s="9" t="n">
        <v>3100000</v>
      </c>
      <c r="D7" s="5" t="n">
        <v>200000</v>
      </c>
      <c r="E7" s="9" t="n">
        <v>-14700000</v>
      </c>
    </row>
    <row r="8" spans="1:7">
      <c r="A8" s="4" t="s">
        <v>342</v>
      </c>
    </row>
    <row r="9" spans="1:7">
      <c r="A9" s="3" t="s">
        <v>339</v>
      </c>
    </row>
    <row r="10" spans="1:7">
      <c r="A10" s="4" t="s">
        <v>343</v>
      </c>
      <c r="B10" s="5" t="n">
        <v>-700000</v>
      </c>
      <c r="D10" s="5" t="n">
        <v>-700000</v>
      </c>
    </row>
    <row r="11" spans="1:7">
      <c r="A11" s="4" t="s">
        <v>344</v>
      </c>
    </row>
    <row r="12" spans="1:7">
      <c r="A12" s="3" t="s">
        <v>339</v>
      </c>
    </row>
    <row r="13" spans="1:7">
      <c r="A13" s="4" t="s">
        <v>345</v>
      </c>
      <c r="B13" s="5" t="n">
        <v>79700000</v>
      </c>
      <c r="D13" s="5" t="n">
        <v>79700000</v>
      </c>
    </row>
    <row r="14" spans="1:7">
      <c r="A14" s="4" t="s">
        <v>346</v>
      </c>
    </row>
    <row r="15" spans="1:7">
      <c r="A15" s="3" t="s">
        <v>339</v>
      </c>
    </row>
    <row r="16" spans="1:7">
      <c r="A16" s="4" t="s">
        <v>345</v>
      </c>
      <c r="B16" s="5" t="n">
        <v>20000000</v>
      </c>
      <c r="D16" s="5" t="n">
        <v>20000000</v>
      </c>
    </row>
    <row r="17" spans="1:7">
      <c r="A17" s="4" t="s">
        <v>347</v>
      </c>
    </row>
    <row r="18" spans="1:7">
      <c r="A18" s="3" t="s">
        <v>339</v>
      </c>
    </row>
    <row r="19" spans="1:7">
      <c r="A19" s="4" t="s">
        <v>345</v>
      </c>
      <c r="B19" s="5" t="n">
        <v>125000000</v>
      </c>
      <c r="D19" s="5" t="n">
        <v>125000000</v>
      </c>
    </row>
    <row r="20" spans="1:7">
      <c r="A20" s="4" t="s">
        <v>348</v>
      </c>
    </row>
    <row r="21" spans="1:7">
      <c r="A21" s="3" t="s">
        <v>339</v>
      </c>
    </row>
    <row r="22" spans="1:7">
      <c r="A22" s="4" t="s">
        <v>343</v>
      </c>
      <c r="B22" s="5" t="n">
        <v>3200000</v>
      </c>
      <c r="D22" s="5" t="n">
        <v>3200000</v>
      </c>
    </row>
    <row r="23" spans="1:7">
      <c r="A23" s="4" t="s">
        <v>349</v>
      </c>
    </row>
    <row r="24" spans="1:7">
      <c r="A24" s="3" t="s">
        <v>339</v>
      </c>
    </row>
    <row r="25" spans="1:7">
      <c r="A25" s="4" t="s">
        <v>345</v>
      </c>
      <c r="B25" s="5" t="n">
        <v>100000000</v>
      </c>
      <c r="D25" s="5" t="n">
        <v>100000000</v>
      </c>
      <c r="F25" s="10" t="n">
        <v>93000000</v>
      </c>
    </row>
    <row r="26" spans="1:7">
      <c r="A26" s="4" t="s">
        <v>350</v>
      </c>
    </row>
    <row r="27" spans="1:7">
      <c r="A27" s="3" t="s">
        <v>339</v>
      </c>
    </row>
    <row r="28" spans="1:7">
      <c r="A28" s="4" t="s">
        <v>345</v>
      </c>
      <c r="B28" s="9" t="n">
        <v>125000000</v>
      </c>
      <c r="D28" s="9" t="n">
        <v>125000000</v>
      </c>
      <c r="F28" s="10" t="n">
        <v>113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8</v>
      </c>
      <c r="D1" s="2" t="s">
        <v>1</v>
      </c>
    </row>
    <row r="2" spans="1:5">
      <c r="B2" s="2" t="s">
        <v>2</v>
      </c>
      <c r="C2" s="2" t="s">
        <v>59</v>
      </c>
      <c r="D2" s="2" t="s">
        <v>2</v>
      </c>
      <c r="E2" s="2" t="s">
        <v>59</v>
      </c>
    </row>
    <row r="3" spans="1:5">
      <c r="A3" s="3" t="s">
        <v>339</v>
      </c>
    </row>
    <row r="4" spans="1:5">
      <c r="A4" s="4" t="s">
        <v>352</v>
      </c>
      <c r="B4" s="6" t="n">
        <v>5.2</v>
      </c>
      <c r="C4" s="6" t="n">
        <v>3.2</v>
      </c>
      <c r="D4" s="6" t="n">
        <v>10.2</v>
      </c>
      <c r="E4" s="6" t="n">
        <v>3.1</v>
      </c>
    </row>
    <row r="5" spans="1:5">
      <c r="A5" s="4" t="s">
        <v>353</v>
      </c>
      <c r="B5" s="7" t="n">
        <v>-0.1</v>
      </c>
      <c r="C5" s="7" t="n">
        <v>-0.2</v>
      </c>
      <c r="D5" s="7" t="n">
        <v>-0.5</v>
      </c>
      <c r="E5" s="7" t="n">
        <v>-0.4</v>
      </c>
    </row>
    <row r="6" spans="1:5">
      <c r="A6" s="4" t="s">
        <v>354</v>
      </c>
    </row>
    <row r="7" spans="1:5">
      <c r="A7" s="3" t="s">
        <v>339</v>
      </c>
    </row>
    <row r="8" spans="1:5">
      <c r="A8" s="4" t="s">
        <v>355</v>
      </c>
      <c r="B8" s="7" t="n">
        <v>-0.3</v>
      </c>
      <c r="C8" s="5" t="n">
        <v>0</v>
      </c>
      <c r="D8" s="7" t="n">
        <v>-1.5</v>
      </c>
      <c r="E8" s="5" t="n">
        <v>2</v>
      </c>
    </row>
    <row r="9" spans="1:5">
      <c r="A9" s="4" t="s">
        <v>356</v>
      </c>
    </row>
    <row r="10" spans="1:5">
      <c r="A10" s="3" t="s">
        <v>339</v>
      </c>
    </row>
    <row r="11" spans="1:5">
      <c r="A11" s="4" t="s">
        <v>355</v>
      </c>
      <c r="B11" s="7" t="n">
        <v>1.1</v>
      </c>
      <c r="C11" s="7" t="n">
        <v>0.6</v>
      </c>
      <c r="D11" s="7" t="n">
        <v>2.6</v>
      </c>
      <c r="E11" s="7" t="n">
        <v>1.7</v>
      </c>
    </row>
    <row r="12" spans="1:5">
      <c r="A12" s="4" t="s">
        <v>357</v>
      </c>
    </row>
    <row r="13" spans="1:5">
      <c r="A13" s="3" t="s">
        <v>339</v>
      </c>
    </row>
    <row r="14" spans="1:5">
      <c r="A14" s="4" t="s">
        <v>355</v>
      </c>
      <c r="B14" s="9" t="n">
        <v>6</v>
      </c>
      <c r="C14" s="6" t="n">
        <v>-0.6</v>
      </c>
      <c r="D14" s="6" t="n">
        <v>6.5</v>
      </c>
      <c r="E14" s="6"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128.5</v>
      </c>
      <c r="C3" s="6" t="n">
        <v>142.5</v>
      </c>
    </row>
    <row r="4" spans="1:3">
      <c r="A4" s="4" t="s">
        <v>89</v>
      </c>
      <c r="B4" s="7" t="n">
        <v>448.4</v>
      </c>
      <c r="C4" s="7" t="n">
        <v>416.5</v>
      </c>
    </row>
    <row r="5" spans="1:3">
      <c r="A5" s="4" t="s">
        <v>90</v>
      </c>
      <c r="B5" s="7" t="n">
        <v>195.3</v>
      </c>
      <c r="C5" s="7" t="n">
        <v>145.3</v>
      </c>
    </row>
    <row r="6" spans="1:3">
      <c r="A6" s="4" t="s">
        <v>91</v>
      </c>
      <c r="B6" s="7" t="n">
        <v>404.4</v>
      </c>
      <c r="C6" s="7" t="n">
        <v>364.3</v>
      </c>
    </row>
    <row r="7" spans="1:3">
      <c r="A7" s="4" t="s">
        <v>92</v>
      </c>
      <c r="B7" s="7" t="n">
        <v>61.5</v>
      </c>
      <c r="C7" s="7" t="n">
        <v>45.8</v>
      </c>
    </row>
    <row r="8" spans="1:3">
      <c r="A8" s="4" t="s">
        <v>93</v>
      </c>
      <c r="B8" s="7" t="n">
        <v>1238.1</v>
      </c>
      <c r="C8" s="7" t="n">
        <v>1114.4</v>
      </c>
    </row>
    <row r="9" spans="1:3">
      <c r="A9" s="4" t="s">
        <v>94</v>
      </c>
      <c r="B9" s="7" t="n">
        <v>468.2</v>
      </c>
      <c r="C9" s="7" t="n">
        <v>442.6</v>
      </c>
    </row>
    <row r="10" spans="1:3">
      <c r="A10" s="4" t="s">
        <v>95</v>
      </c>
      <c r="B10" s="7" t="n">
        <v>2007.8</v>
      </c>
      <c r="C10" s="7" t="n">
        <v>1735.2</v>
      </c>
    </row>
    <row r="11" spans="1:3">
      <c r="A11" s="4" t="s">
        <v>96</v>
      </c>
      <c r="B11" s="7" t="n">
        <v>439.9</v>
      </c>
      <c r="C11" s="7" t="n">
        <v>344.3</v>
      </c>
    </row>
    <row r="12" spans="1:3">
      <c r="A12" s="4" t="s">
        <v>97</v>
      </c>
      <c r="B12" s="5" t="n">
        <v>108</v>
      </c>
      <c r="C12" s="7" t="n">
        <v>88.2</v>
      </c>
    </row>
    <row r="13" spans="1:3">
      <c r="A13" s="4" t="s">
        <v>98</v>
      </c>
      <c r="B13" s="7" t="n">
        <v>130.2</v>
      </c>
    </row>
    <row r="14" spans="1:3">
      <c r="A14" s="4" t="s">
        <v>99</v>
      </c>
      <c r="B14" s="7" t="n">
        <v>87.40000000000001</v>
      </c>
      <c r="C14" s="7" t="n">
        <v>84.59999999999999</v>
      </c>
    </row>
    <row r="15" spans="1:3">
      <c r="A15" s="4" t="s">
        <v>100</v>
      </c>
      <c r="B15" s="7" t="n">
        <v>4479.6</v>
      </c>
      <c r="C15" s="7" t="n">
        <v>3809.3</v>
      </c>
    </row>
    <row r="16" spans="1:3">
      <c r="A16" s="3" t="s">
        <v>101</v>
      </c>
    </row>
    <row r="17" spans="1:3">
      <c r="A17" s="4" t="s">
        <v>102</v>
      </c>
      <c r="B17" s="7" t="n">
        <v>244.9</v>
      </c>
      <c r="C17" s="7" t="n">
        <v>227.8</v>
      </c>
    </row>
    <row r="18" spans="1:3">
      <c r="A18" s="4" t="s">
        <v>103</v>
      </c>
      <c r="B18" s="7" t="n">
        <v>384.5</v>
      </c>
      <c r="C18" s="7" t="n">
        <v>355.6</v>
      </c>
    </row>
    <row r="19" spans="1:3">
      <c r="A19" s="4" t="s">
        <v>104</v>
      </c>
      <c r="B19" s="7" t="n">
        <v>206.1</v>
      </c>
      <c r="C19" s="7" t="n">
        <v>137.4</v>
      </c>
    </row>
    <row r="20" spans="1:3">
      <c r="A20" s="4" t="s">
        <v>105</v>
      </c>
      <c r="B20" s="7" t="n">
        <v>835.5</v>
      </c>
      <c r="C20" s="7" t="n">
        <v>720.8</v>
      </c>
    </row>
    <row r="21" spans="1:3">
      <c r="A21" s="4" t="s">
        <v>106</v>
      </c>
      <c r="B21" s="7" t="n">
        <v>719.3</v>
      </c>
      <c r="C21" s="7" t="n">
        <v>610.1</v>
      </c>
    </row>
    <row r="22" spans="1:3">
      <c r="A22" s="4" t="s">
        <v>107</v>
      </c>
      <c r="B22" s="7" t="n">
        <v>122.6</v>
      </c>
    </row>
    <row r="23" spans="1:3">
      <c r="A23" s="4" t="s">
        <v>108</v>
      </c>
      <c r="B23" s="7" t="n">
        <v>231.2</v>
      </c>
      <c r="C23" s="7" t="n">
        <v>248.7</v>
      </c>
    </row>
    <row r="24" spans="1:3">
      <c r="A24" s="4" t="s">
        <v>109</v>
      </c>
      <c r="B24" s="7" t="n">
        <v>1908.6</v>
      </c>
      <c r="C24" s="7" t="n">
        <v>1579.6</v>
      </c>
    </row>
    <row r="25" spans="1:3">
      <c r="A25" s="4" t="s">
        <v>110</v>
      </c>
      <c r="B25" s="4" t="s">
        <v>111</v>
      </c>
      <c r="C25" s="4" t="s">
        <v>111</v>
      </c>
    </row>
    <row r="26" spans="1:3">
      <c r="A26" s="3" t="s">
        <v>112</v>
      </c>
    </row>
    <row r="27" spans="1:3">
      <c r="A27" s="4" t="s">
        <v>113</v>
      </c>
      <c r="B27" s="5" t="n">
        <v>0</v>
      </c>
      <c r="C27" s="5" t="n">
        <v>0</v>
      </c>
    </row>
    <row r="28" spans="1:3">
      <c r="A28" s="4" t="s">
        <v>114</v>
      </c>
      <c r="B28" s="7" t="n">
        <v>0.4</v>
      </c>
      <c r="C28" s="7" t="n">
        <v>0.4</v>
      </c>
    </row>
    <row r="29" spans="1:3">
      <c r="A29" s="4" t="s">
        <v>115</v>
      </c>
      <c r="B29" s="7" t="n">
        <v>356.7</v>
      </c>
      <c r="C29" s="7" t="n">
        <v>343.7</v>
      </c>
    </row>
    <row r="30" spans="1:3">
      <c r="A30" s="4" t="s">
        <v>116</v>
      </c>
      <c r="B30" s="7" t="n">
        <v>2810.3</v>
      </c>
      <c r="C30" s="7" t="n">
        <v>2523.7</v>
      </c>
    </row>
    <row r="31" spans="1:3">
      <c r="A31" s="4" t="s">
        <v>117</v>
      </c>
      <c r="B31" s="7" t="n">
        <v>-104.6</v>
      </c>
      <c r="C31" s="7" t="n">
        <v>-144.9</v>
      </c>
    </row>
    <row r="32" spans="1:3">
      <c r="A32" s="4" t="s">
        <v>118</v>
      </c>
      <c r="B32" s="7" t="n">
        <v>-491.8</v>
      </c>
      <c r="C32" s="7" t="n">
        <v>-493.2</v>
      </c>
    </row>
    <row r="33" spans="1:3">
      <c r="A33" s="4" t="s">
        <v>119</v>
      </c>
      <c r="B33" s="5" t="n">
        <v>2571</v>
      </c>
      <c r="C33" s="7" t="n">
        <v>2229.7</v>
      </c>
    </row>
    <row r="34" spans="1:3">
      <c r="A34" s="4" t="s">
        <v>120</v>
      </c>
      <c r="B34" s="6" t="n">
        <v>4479.6</v>
      </c>
      <c r="C34" s="6" t="n">
        <v>380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8"/>
    <col customWidth="1" max="5" min="5" width="10"/>
    <col customWidth="1" max="6" min="6" width="9"/>
  </cols>
  <sheetData>
    <row r="1" spans="1:6">
      <c r="A1" s="1" t="s">
        <v>358</v>
      </c>
      <c r="B1" s="2" t="s">
        <v>359</v>
      </c>
      <c r="C1" s="2" t="s">
        <v>360</v>
      </c>
      <c r="D1" s="2" t="s">
        <v>361</v>
      </c>
      <c r="E1" s="2" t="s">
        <v>362</v>
      </c>
      <c r="F1" s="2" t="s">
        <v>363</v>
      </c>
    </row>
    <row r="2" spans="1:6">
      <c r="A2" s="4" t="s">
        <v>364</v>
      </c>
    </row>
    <row r="3" spans="1:6">
      <c r="A3" s="3" t="s">
        <v>365</v>
      </c>
    </row>
    <row r="4" spans="1:6">
      <c r="A4" s="4" t="s">
        <v>345</v>
      </c>
      <c r="B4" s="6" t="n">
        <v>7.9</v>
      </c>
    </row>
    <row r="5" spans="1:6">
      <c r="A5" s="4" t="s">
        <v>366</v>
      </c>
    </row>
    <row r="6" spans="1:6">
      <c r="A6" s="3" t="s">
        <v>365</v>
      </c>
    </row>
    <row r="7" spans="1:6">
      <c r="A7" s="4" t="s">
        <v>345</v>
      </c>
      <c r="B7" s="6" t="n">
        <v>11.9</v>
      </c>
    </row>
    <row r="8" spans="1:6">
      <c r="A8" s="4" t="s">
        <v>367</v>
      </c>
    </row>
    <row r="9" spans="1:6">
      <c r="A9" s="3" t="s">
        <v>365</v>
      </c>
    </row>
    <row r="10" spans="1:6">
      <c r="A10" s="4" t="s">
        <v>368</v>
      </c>
      <c r="C10" s="11" t="n">
        <v>44.9</v>
      </c>
    </row>
    <row r="11" spans="1:6">
      <c r="A11" s="4" t="s">
        <v>369</v>
      </c>
    </row>
    <row r="12" spans="1:6">
      <c r="A12" s="3" t="s">
        <v>365</v>
      </c>
    </row>
    <row r="13" spans="1:6">
      <c r="A13" s="4" t="s">
        <v>370</v>
      </c>
      <c r="F13" s="12" t="n">
        <v>35.8</v>
      </c>
    </row>
    <row r="14" spans="1:6">
      <c r="A14" s="4" t="s">
        <v>371</v>
      </c>
    </row>
    <row r="15" spans="1:6">
      <c r="A15" s="3" t="s">
        <v>365</v>
      </c>
    </row>
    <row r="16" spans="1:6">
      <c r="A16" s="4" t="s">
        <v>372</v>
      </c>
      <c r="E16" s="13" t="n">
        <v>66.2</v>
      </c>
    </row>
    <row r="17" spans="1:6">
      <c r="A17" s="4" t="s">
        <v>373</v>
      </c>
    </row>
    <row r="18" spans="1:6">
      <c r="A18" s="3" t="s">
        <v>365</v>
      </c>
    </row>
    <row r="19" spans="1:6">
      <c r="A19" s="4" t="s">
        <v>368</v>
      </c>
      <c r="C19" s="11" t="n">
        <v>9.1</v>
      </c>
    </row>
    <row r="20" spans="1:6">
      <c r="A20" s="4" t="s">
        <v>374</v>
      </c>
    </row>
    <row r="21" spans="1:6">
      <c r="A21" s="3" t="s">
        <v>365</v>
      </c>
    </row>
    <row r="22" spans="1:6">
      <c r="A22" s="4" t="s">
        <v>345</v>
      </c>
      <c r="D22" s="6" t="n">
        <v>6.2</v>
      </c>
    </row>
    <row r="23" spans="1:6">
      <c r="A23" s="4" t="s">
        <v>375</v>
      </c>
    </row>
    <row r="24" spans="1:6">
      <c r="A24" s="3" t="s">
        <v>365</v>
      </c>
    </row>
    <row r="25" spans="1:6">
      <c r="A25" s="4" t="s">
        <v>370</v>
      </c>
      <c r="F25" s="7" t="n">
        <v>8.199999999999999</v>
      </c>
    </row>
    <row r="26" spans="1:6">
      <c r="A26" s="4" t="s">
        <v>376</v>
      </c>
    </row>
    <row r="27" spans="1:6">
      <c r="A27" s="3" t="s">
        <v>365</v>
      </c>
    </row>
    <row r="28" spans="1:6">
      <c r="A28" s="4" t="s">
        <v>345</v>
      </c>
      <c r="D28" s="7" t="n">
        <v>55.5</v>
      </c>
    </row>
    <row r="29" spans="1:6">
      <c r="A29" s="4" t="s">
        <v>377</v>
      </c>
    </row>
    <row r="30" spans="1:6">
      <c r="A30" s="3" t="s">
        <v>365</v>
      </c>
    </row>
    <row r="31" spans="1:6">
      <c r="A31" s="4" t="s">
        <v>345</v>
      </c>
      <c r="D31" s="7" t="n">
        <v>39.2</v>
      </c>
    </row>
    <row r="32" spans="1:6">
      <c r="A32" s="4" t="s">
        <v>378</v>
      </c>
    </row>
    <row r="33" spans="1:6">
      <c r="A33" s="3" t="s">
        <v>365</v>
      </c>
    </row>
    <row r="34" spans="1:6">
      <c r="A34" s="4" t="s">
        <v>345</v>
      </c>
      <c r="D34" s="7" t="n">
        <v>9.699999999999999</v>
      </c>
    </row>
    <row r="35" spans="1:6">
      <c r="A35" s="4" t="s">
        <v>379</v>
      </c>
    </row>
    <row r="36" spans="1:6">
      <c r="A36" s="3" t="s">
        <v>365</v>
      </c>
    </row>
    <row r="37" spans="1:6">
      <c r="A37" s="4" t="s">
        <v>370</v>
      </c>
      <c r="F37" s="12" t="n">
        <v>10.3</v>
      </c>
    </row>
    <row r="38" spans="1:6">
      <c r="A38" s="4" t="s">
        <v>380</v>
      </c>
    </row>
    <row r="39" spans="1:6">
      <c r="A39" s="3" t="s">
        <v>365</v>
      </c>
    </row>
    <row r="40" spans="1:6">
      <c r="A40" s="4" t="s">
        <v>345</v>
      </c>
      <c r="D40" s="9"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86</v>
      </c>
    </row>
    <row r="2" spans="1:3">
      <c r="A2" s="3" t="s">
        <v>382</v>
      </c>
    </row>
    <row r="3" spans="1:3">
      <c r="A3" s="4" t="s">
        <v>383</v>
      </c>
      <c r="B3" s="6" t="n">
        <v>-1.4</v>
      </c>
      <c r="C3" s="6" t="n">
        <v>-11.1</v>
      </c>
    </row>
    <row r="4" spans="1:3">
      <c r="A4" s="4" t="s">
        <v>384</v>
      </c>
    </row>
    <row r="5" spans="1:3">
      <c r="A5" s="3" t="s">
        <v>382</v>
      </c>
    </row>
    <row r="6" spans="1:3">
      <c r="A6" s="4" t="s">
        <v>383</v>
      </c>
      <c r="B6" s="5" t="n">
        <v>-1</v>
      </c>
      <c r="C6" s="7" t="n">
        <v>-10.5</v>
      </c>
    </row>
    <row r="7" spans="1:3">
      <c r="A7" s="4" t="s">
        <v>340</v>
      </c>
    </row>
    <row r="8" spans="1:3">
      <c r="A8" s="3" t="s">
        <v>382</v>
      </c>
    </row>
    <row r="9" spans="1:3">
      <c r="A9" s="4" t="s">
        <v>383</v>
      </c>
      <c r="B9" s="7" t="n">
        <v>-0.4</v>
      </c>
      <c r="C9" s="7" t="n">
        <v>-0.6</v>
      </c>
    </row>
    <row r="10" spans="1:3">
      <c r="A10" s="4" t="s">
        <v>385</v>
      </c>
    </row>
    <row r="11" spans="1:3">
      <c r="A11" s="3" t="s">
        <v>382</v>
      </c>
    </row>
    <row r="12" spans="1:3">
      <c r="A12" s="4" t="s">
        <v>383</v>
      </c>
      <c r="B12" s="7" t="n">
        <v>0.3</v>
      </c>
      <c r="C12" s="5" t="n">
        <v>0</v>
      </c>
    </row>
    <row r="13" spans="1:3">
      <c r="A13" s="4" t="s">
        <v>386</v>
      </c>
    </row>
    <row r="14" spans="1:3">
      <c r="A14" s="3" t="s">
        <v>382</v>
      </c>
    </row>
    <row r="15" spans="1:3">
      <c r="A15" s="4" t="s">
        <v>383</v>
      </c>
      <c r="B15" s="7" t="n">
        <v>-1.4</v>
      </c>
      <c r="C15" s="7" t="n">
        <v>-4.2</v>
      </c>
    </row>
    <row r="16" spans="1:3">
      <c r="A16" s="4" t="s">
        <v>387</v>
      </c>
    </row>
    <row r="17" spans="1:3">
      <c r="A17" s="3" t="s">
        <v>382</v>
      </c>
    </row>
    <row r="18" spans="1:3">
      <c r="A18" s="4" t="s">
        <v>383</v>
      </c>
      <c r="B18" s="7" t="n">
        <v>-0.5</v>
      </c>
      <c r="C18" s="7" t="n">
        <v>-0.6</v>
      </c>
    </row>
    <row r="19" spans="1:3">
      <c r="A19" s="4" t="s">
        <v>388</v>
      </c>
    </row>
    <row r="20" spans="1:3">
      <c r="A20" s="3" t="s">
        <v>382</v>
      </c>
    </row>
    <row r="21" spans="1:3">
      <c r="A21" s="4" t="s">
        <v>383</v>
      </c>
      <c r="B21" s="7" t="n">
        <v>0.1</v>
      </c>
      <c r="C21" s="5" t="n">
        <v>0</v>
      </c>
    </row>
    <row r="22" spans="1:3">
      <c r="A22" s="4" t="s">
        <v>389</v>
      </c>
    </row>
    <row r="23" spans="1:3">
      <c r="A23" s="3" t="s">
        <v>382</v>
      </c>
    </row>
    <row r="24" spans="1:3">
      <c r="A24" s="4" t="s">
        <v>383</v>
      </c>
      <c r="B24" s="7" t="n">
        <v>0.1</v>
      </c>
      <c r="C24" s="5" t="n">
        <v>0</v>
      </c>
    </row>
    <row r="25" spans="1:3">
      <c r="A25" s="4" t="s">
        <v>390</v>
      </c>
    </row>
    <row r="26" spans="1:3">
      <c r="A26" s="3" t="s">
        <v>382</v>
      </c>
    </row>
    <row r="27" spans="1:3">
      <c r="A27" s="4" t="s">
        <v>383</v>
      </c>
      <c r="B27" s="7" t="n">
        <v>-1.1</v>
      </c>
      <c r="C27" s="5" t="n">
        <v>0</v>
      </c>
    </row>
    <row r="28" spans="1:3">
      <c r="A28" s="4" t="s">
        <v>391</v>
      </c>
    </row>
    <row r="29" spans="1:3">
      <c r="A29" s="3" t="s">
        <v>382</v>
      </c>
    </row>
    <row r="30" spans="1:3">
      <c r="A30" s="4" t="s">
        <v>383</v>
      </c>
      <c r="B30" s="7" t="n">
        <v>2.7</v>
      </c>
      <c r="C30" s="5" t="n">
        <v>0</v>
      </c>
    </row>
    <row r="31" spans="1:3">
      <c r="A31" s="4" t="s">
        <v>392</v>
      </c>
    </row>
    <row r="32" spans="1:3">
      <c r="A32" s="3" t="s">
        <v>382</v>
      </c>
    </row>
    <row r="33" spans="1:3">
      <c r="A33" s="4" t="s">
        <v>383</v>
      </c>
      <c r="B33" s="7" t="n">
        <v>0.3</v>
      </c>
      <c r="C33" s="5" t="n">
        <v>0</v>
      </c>
    </row>
    <row r="34" spans="1:3">
      <c r="A34" s="4" t="s">
        <v>393</v>
      </c>
    </row>
    <row r="35" spans="1:3">
      <c r="A35" s="3" t="s">
        <v>382</v>
      </c>
    </row>
    <row r="36" spans="1:3">
      <c r="A36" s="4" t="s">
        <v>383</v>
      </c>
      <c r="B36" s="7" t="n">
        <v>-0.2</v>
      </c>
      <c r="C36" s="5" t="n">
        <v>0</v>
      </c>
    </row>
    <row r="37" spans="1:3">
      <c r="A37" s="4" t="s">
        <v>394</v>
      </c>
    </row>
    <row r="38" spans="1:3">
      <c r="A38" s="3" t="s">
        <v>382</v>
      </c>
    </row>
    <row r="39" spans="1:3">
      <c r="A39" s="4" t="s">
        <v>383</v>
      </c>
      <c r="B39" s="6" t="n">
        <v>-1.7</v>
      </c>
      <c r="C39" s="6" t="n">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9</v>
      </c>
      <c r="D2" s="2" t="s">
        <v>2</v>
      </c>
      <c r="E2" s="2" t="s">
        <v>59</v>
      </c>
    </row>
    <row r="3" spans="1:5">
      <c r="A3" s="3" t="s">
        <v>193</v>
      </c>
    </row>
    <row r="4" spans="1:5">
      <c r="A4" s="4" t="s">
        <v>396</v>
      </c>
      <c r="B4" s="5" t="n">
        <v>0</v>
      </c>
      <c r="C4" s="5" t="n">
        <v>0</v>
      </c>
      <c r="D4" s="5" t="n">
        <v>2160</v>
      </c>
      <c r="E4" s="5" t="n">
        <v>25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8</v>
      </c>
      <c r="D1" s="2" t="s">
        <v>1</v>
      </c>
    </row>
    <row r="2" spans="1:5">
      <c r="B2" s="2" t="s">
        <v>2</v>
      </c>
      <c r="C2" s="2" t="s">
        <v>59</v>
      </c>
      <c r="D2" s="2" t="s">
        <v>2</v>
      </c>
      <c r="E2" s="2" t="s">
        <v>59</v>
      </c>
    </row>
    <row r="3" spans="1:5">
      <c r="A3" s="3" t="s">
        <v>193</v>
      </c>
    </row>
    <row r="4" spans="1:5">
      <c r="A4" s="4" t="s">
        <v>74</v>
      </c>
      <c r="B4" s="7" t="n">
        <v>36.4</v>
      </c>
      <c r="C4" s="7" t="n">
        <v>35.9</v>
      </c>
      <c r="D4" s="7" t="n">
        <v>36.2</v>
      </c>
      <c r="E4" s="7" t="n">
        <v>35.7</v>
      </c>
    </row>
    <row r="5" spans="1:5">
      <c r="A5" s="4" t="s">
        <v>398</v>
      </c>
      <c r="B5" s="7" t="n">
        <v>1.2</v>
      </c>
      <c r="C5" s="7" t="n">
        <v>1.3</v>
      </c>
      <c r="D5" s="7" t="n">
        <v>1.2</v>
      </c>
      <c r="E5" s="7" t="n">
        <v>1.3</v>
      </c>
    </row>
    <row r="6" spans="1:5">
      <c r="A6" s="4" t="s">
        <v>76</v>
      </c>
      <c r="B6" s="7" t="n">
        <v>37.6</v>
      </c>
      <c r="C6" s="7" t="n">
        <v>37.2</v>
      </c>
      <c r="D6" s="7" t="n">
        <v>37.4</v>
      </c>
      <c r="E6" s="5" t="n">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99</v>
      </c>
      <c r="B1" s="2" t="s">
        <v>58</v>
      </c>
      <c r="F1" s="2" t="s">
        <v>1</v>
      </c>
      <c r="H1" s="2" t="s">
        <v>400</v>
      </c>
    </row>
    <row r="2" spans="1:8">
      <c r="B2" s="2" t="s">
        <v>2</v>
      </c>
      <c r="C2" s="2" t="s">
        <v>299</v>
      </c>
      <c r="D2" s="2" t="s">
        <v>59</v>
      </c>
      <c r="E2" s="2" t="s">
        <v>301</v>
      </c>
      <c r="F2" s="2" t="s">
        <v>2</v>
      </c>
      <c r="G2" s="2" t="s">
        <v>59</v>
      </c>
      <c r="H2" s="2" t="s">
        <v>401</v>
      </c>
    </row>
    <row r="3" spans="1:8">
      <c r="A3" s="3" t="s">
        <v>402</v>
      </c>
    </row>
    <row r="4" spans="1:8">
      <c r="A4" s="4" t="s">
        <v>403</v>
      </c>
      <c r="B4" s="6" t="n">
        <v>5.7</v>
      </c>
      <c r="D4" s="6" t="n">
        <v>4.6</v>
      </c>
      <c r="F4" s="6" t="n">
        <v>20.4</v>
      </c>
      <c r="G4" s="6" t="n">
        <v>14.9</v>
      </c>
    </row>
    <row r="5" spans="1:8">
      <c r="A5" s="4" t="s">
        <v>404</v>
      </c>
    </row>
    <row r="6" spans="1:8">
      <c r="A6" s="3" t="s">
        <v>402</v>
      </c>
    </row>
    <row r="7" spans="1:8">
      <c r="A7" s="4" t="s">
        <v>405</v>
      </c>
      <c r="F7" s="9" t="n">
        <v>72</v>
      </c>
    </row>
    <row r="8" spans="1:8">
      <c r="A8" s="4" t="s">
        <v>406</v>
      </c>
    </row>
    <row r="9" spans="1:8">
      <c r="A9" s="3" t="s">
        <v>402</v>
      </c>
    </row>
    <row r="10" spans="1:8">
      <c r="A10" s="4" t="s">
        <v>407</v>
      </c>
      <c r="C10" s="5" t="n">
        <v>8586</v>
      </c>
      <c r="E10" s="5" t="n">
        <v>6481</v>
      </c>
    </row>
    <row r="11" spans="1:8">
      <c r="A11" s="4" t="s">
        <v>408</v>
      </c>
      <c r="B11" s="5" t="n">
        <v>15578</v>
      </c>
      <c r="F11" s="5" t="n">
        <v>15578</v>
      </c>
    </row>
    <row r="12" spans="1:8">
      <c r="A12" s="4" t="s">
        <v>409</v>
      </c>
      <c r="E12" s="4" t="s">
        <v>410</v>
      </c>
    </row>
    <row r="13" spans="1:8">
      <c r="A13" s="4" t="s">
        <v>411</v>
      </c>
    </row>
    <row r="14" spans="1:8">
      <c r="A14" s="3" t="s">
        <v>402</v>
      </c>
    </row>
    <row r="15" spans="1:8">
      <c r="A15" s="4" t="s">
        <v>412</v>
      </c>
      <c r="F15" s="4" t="s">
        <v>410</v>
      </c>
    </row>
    <row r="16" spans="1:8">
      <c r="A16" s="4" t="s">
        <v>413</v>
      </c>
    </row>
    <row r="17" spans="1:8">
      <c r="A17" s="3" t="s">
        <v>402</v>
      </c>
    </row>
    <row r="18" spans="1:8">
      <c r="A18" s="4" t="s">
        <v>414</v>
      </c>
      <c r="H18" s="6" t="n">
        <v>26.2</v>
      </c>
    </row>
    <row r="19" spans="1:8">
      <c r="A19" s="4" t="s">
        <v>415</v>
      </c>
    </row>
    <row r="20" spans="1:8">
      <c r="A20" s="3" t="s">
        <v>402</v>
      </c>
    </row>
    <row r="21" spans="1:8">
      <c r="A21" s="4" t="s">
        <v>408</v>
      </c>
      <c r="B21" s="5" t="n">
        <v>59278</v>
      </c>
      <c r="F21" s="5" t="n">
        <v>59278</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4"/>
  </cols>
  <sheetData>
    <row r="1" spans="1:2">
      <c r="A1" s="1" t="s">
        <v>416</v>
      </c>
      <c r="B1" s="2" t="s">
        <v>1</v>
      </c>
    </row>
    <row r="2" spans="1:2">
      <c r="B2" s="2" t="s">
        <v>2</v>
      </c>
    </row>
    <row r="3" spans="1:2">
      <c r="A3" s="3" t="s">
        <v>402</v>
      </c>
    </row>
    <row r="4" spans="1:2">
      <c r="A4" s="4" t="s">
        <v>417</v>
      </c>
      <c r="B4" s="4" t="s">
        <v>418</v>
      </c>
    </row>
    <row r="5" spans="1:2">
      <c r="A5" s="4" t="s">
        <v>419</v>
      </c>
      <c r="B5" s="4" t="s">
        <v>420</v>
      </c>
    </row>
    <row r="6" spans="1:2">
      <c r="A6" s="4" t="s">
        <v>421</v>
      </c>
      <c r="B6" s="4" t="s">
        <v>422</v>
      </c>
    </row>
    <row r="7" spans="1:2">
      <c r="A7" s="4" t="s">
        <v>380</v>
      </c>
    </row>
    <row r="8" spans="1:2">
      <c r="A8" s="3" t="s">
        <v>402</v>
      </c>
    </row>
    <row r="9" spans="1:2">
      <c r="A9" s="4" t="s">
        <v>423</v>
      </c>
      <c r="B9" s="4" t="s">
        <v>424</v>
      </c>
    </row>
    <row r="10" spans="1:2">
      <c r="A10" s="4" t="s">
        <v>425</v>
      </c>
    </row>
    <row r="11" spans="1:2">
      <c r="A11" s="3" t="s">
        <v>402</v>
      </c>
    </row>
    <row r="12" spans="1:2">
      <c r="A12" s="4" t="s">
        <v>423</v>
      </c>
      <c r="B12"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30"/>
    <col customWidth="1" max="3" min="3" width="30"/>
  </cols>
  <sheetData>
    <row r="1" spans="1:3">
      <c r="A1" s="1" t="s">
        <v>427</v>
      </c>
      <c r="B1" s="2" t="s">
        <v>58</v>
      </c>
      <c r="C1" s="2" t="s">
        <v>1</v>
      </c>
    </row>
    <row r="2" spans="1:3">
      <c r="B2" s="2" t="s">
        <v>428</v>
      </c>
      <c r="C2" s="2" t="s">
        <v>428</v>
      </c>
    </row>
    <row r="3" spans="1:3">
      <c r="A3" s="3" t="s">
        <v>429</v>
      </c>
    </row>
    <row r="4" spans="1:3">
      <c r="A4" s="4" t="s">
        <v>430</v>
      </c>
      <c r="B4" s="5" t="n">
        <v>2170843</v>
      </c>
      <c r="C4" s="5" t="n">
        <v>2064740</v>
      </c>
    </row>
    <row r="5" spans="1:3">
      <c r="A5" s="4" t="s">
        <v>431</v>
      </c>
      <c r="B5" s="5" t="n">
        <v>0</v>
      </c>
      <c r="C5" s="5" t="n">
        <v>390789</v>
      </c>
    </row>
    <row r="6" spans="1:3">
      <c r="A6" s="4" t="s">
        <v>432</v>
      </c>
      <c r="B6" s="5" t="n">
        <v>-92062</v>
      </c>
      <c r="C6" s="5" t="n">
        <v>-352823</v>
      </c>
    </row>
    <row r="7" spans="1:3">
      <c r="A7" s="4" t="s">
        <v>433</v>
      </c>
      <c r="B7" s="5" t="n">
        <v>-10946</v>
      </c>
      <c r="C7" s="5" t="n">
        <v>-34871</v>
      </c>
    </row>
    <row r="8" spans="1:3">
      <c r="A8" s="4" t="s">
        <v>434</v>
      </c>
      <c r="B8" s="5" t="n">
        <v>2067835</v>
      </c>
      <c r="C8" s="5" t="n">
        <v>2067835</v>
      </c>
    </row>
    <row r="9" spans="1:3">
      <c r="A9" s="4" t="s">
        <v>435</v>
      </c>
      <c r="B9" s="5" t="n">
        <v>1319171</v>
      </c>
      <c r="C9" s="5" t="n">
        <v>1319171</v>
      </c>
    </row>
    <row r="10" spans="1:3">
      <c r="A10" s="3" t="s">
        <v>436</v>
      </c>
    </row>
    <row r="11" spans="1:3">
      <c r="A11" s="4" t="s">
        <v>437</v>
      </c>
      <c r="B11" s="8" t="n">
        <v>127.09</v>
      </c>
      <c r="C11" s="8" t="n">
        <v>104.66</v>
      </c>
    </row>
    <row r="12" spans="1:3">
      <c r="A12" s="4" t="s">
        <v>438</v>
      </c>
      <c r="B12" s="5" t="n">
        <v>0</v>
      </c>
      <c r="C12" s="14" t="n">
        <v>217.58</v>
      </c>
    </row>
    <row r="13" spans="1:3">
      <c r="A13" s="4" t="s">
        <v>439</v>
      </c>
      <c r="B13" s="14" t="n">
        <v>88.26000000000001</v>
      </c>
      <c r="C13" s="14" t="n">
        <v>82.61</v>
      </c>
    </row>
    <row r="14" spans="1:3">
      <c r="A14" s="4" t="s">
        <v>440</v>
      </c>
      <c r="B14" s="14" t="n">
        <v>197.19</v>
      </c>
      <c r="C14" s="14" t="n">
        <v>182.62</v>
      </c>
    </row>
    <row r="15" spans="1:3">
      <c r="A15" s="4" t="s">
        <v>441</v>
      </c>
      <c r="B15" s="14" t="n">
        <v>128.45</v>
      </c>
      <c r="C15" s="14" t="n">
        <v>128.45</v>
      </c>
    </row>
    <row r="16" spans="1:3">
      <c r="A16" s="4" t="s">
        <v>442</v>
      </c>
      <c r="B16" s="8" t="n">
        <v>92.56999999999999</v>
      </c>
      <c r="C16" s="8" t="n">
        <v>92.56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28</v>
      </c>
    </row>
    <row r="3" spans="1:2">
      <c r="A3" s="3" t="s">
        <v>429</v>
      </c>
    </row>
    <row r="4" spans="1:2">
      <c r="A4" s="4" t="s">
        <v>430</v>
      </c>
      <c r="B4" s="5" t="n">
        <v>74220</v>
      </c>
    </row>
    <row r="5" spans="1:2">
      <c r="A5" s="4" t="s">
        <v>431</v>
      </c>
      <c r="B5" s="5" t="n">
        <v>17522</v>
      </c>
    </row>
    <row r="6" spans="1:2">
      <c r="A6" s="4" t="s">
        <v>444</v>
      </c>
      <c r="B6" s="5" t="n">
        <v>-35330</v>
      </c>
    </row>
    <row r="7" spans="1:2">
      <c r="A7" s="4" t="s">
        <v>434</v>
      </c>
      <c r="B7" s="5" t="n">
        <v>56412</v>
      </c>
    </row>
    <row r="8" spans="1:2">
      <c r="A8" s="3" t="s">
        <v>445</v>
      </c>
    </row>
    <row r="9" spans="1:2">
      <c r="A9" s="4" t="s">
        <v>437</v>
      </c>
      <c r="B9" s="8" t="n">
        <v>108.05</v>
      </c>
    </row>
    <row r="10" spans="1:2">
      <c r="A10" s="4" t="s">
        <v>438</v>
      </c>
      <c r="B10" s="5" t="n">
        <v>200</v>
      </c>
    </row>
    <row r="11" spans="1:2">
      <c r="A11" s="4" t="s">
        <v>446</v>
      </c>
      <c r="B11" s="14" t="n">
        <v>72.91</v>
      </c>
    </row>
    <row r="12" spans="1:2">
      <c r="A12" s="4" t="s">
        <v>441</v>
      </c>
      <c r="B12" s="8" t="n">
        <v>158.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7</v>
      </c>
      <c r="B1" s="2" t="s">
        <v>2</v>
      </c>
      <c r="C1" s="2" t="s">
        <v>86</v>
      </c>
    </row>
    <row r="2" spans="1:3">
      <c r="A2" s="3" t="s">
        <v>198</v>
      </c>
    </row>
    <row r="3" spans="1:3">
      <c r="A3" s="4" t="s">
        <v>448</v>
      </c>
      <c r="B3" s="6" t="n">
        <v>373.6</v>
      </c>
      <c r="C3" s="6" t="n">
        <v>331.3</v>
      </c>
    </row>
    <row r="4" spans="1:3">
      <c r="A4" s="4" t="s">
        <v>449</v>
      </c>
      <c r="B4" s="6" t="n">
        <v>39.1</v>
      </c>
      <c r="C4" s="6" t="n">
        <v>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86</v>
      </c>
    </row>
    <row r="2" spans="1:3">
      <c r="A2" s="3" t="s">
        <v>159</v>
      </c>
    </row>
    <row r="3" spans="1:3">
      <c r="A3" s="4" t="s">
        <v>451</v>
      </c>
      <c r="B3" s="6" t="n">
        <v>235.1</v>
      </c>
      <c r="C3" s="6" t="n">
        <v>205.6</v>
      </c>
    </row>
    <row r="4" spans="1:3">
      <c r="A4" s="4" t="s">
        <v>452</v>
      </c>
      <c r="B4" s="7" t="n">
        <v>120.9</v>
      </c>
      <c r="C4" s="7" t="n">
        <v>117.5</v>
      </c>
    </row>
    <row r="5" spans="1:3">
      <c r="A5" s="4" t="s">
        <v>453</v>
      </c>
      <c r="B5" s="7" t="n">
        <v>56.7</v>
      </c>
      <c r="C5" s="7" t="n">
        <v>50.5</v>
      </c>
    </row>
    <row r="6" spans="1:3">
      <c r="A6" s="4" t="s">
        <v>454</v>
      </c>
      <c r="B6" s="7" t="n">
        <v>412.7</v>
      </c>
      <c r="C6" s="7" t="n">
        <v>373.6</v>
      </c>
    </row>
    <row r="7" spans="1:3">
      <c r="A7" s="4" t="s">
        <v>455</v>
      </c>
      <c r="B7" s="7" t="n">
        <v>-8.300000000000001</v>
      </c>
      <c r="C7" s="7" t="n">
        <v>-9.300000000000001</v>
      </c>
    </row>
    <row r="8" spans="1:3">
      <c r="A8" s="4" t="s">
        <v>456</v>
      </c>
      <c r="B8" s="6" t="n">
        <v>404.4</v>
      </c>
      <c r="C8" s="6" t="n">
        <v>3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v>
      </c>
      <c r="B1" s="2" t="s">
        <v>2</v>
      </c>
      <c r="C1" s="2" t="s">
        <v>86</v>
      </c>
    </row>
    <row r="2" spans="1:3">
      <c r="A2" s="3" t="s">
        <v>122</v>
      </c>
    </row>
    <row r="3" spans="1:3">
      <c r="A3" s="4" t="s">
        <v>123</v>
      </c>
      <c r="B3" s="6" t="n">
        <v>608.9</v>
      </c>
      <c r="C3" s="9" t="n">
        <v>566</v>
      </c>
    </row>
    <row r="4" spans="1:3">
      <c r="A4" s="4" t="s">
        <v>124</v>
      </c>
      <c r="B4" s="8" t="n">
        <v>0.01</v>
      </c>
      <c r="C4" s="8" t="n">
        <v>0.01</v>
      </c>
    </row>
    <row r="5" spans="1:3">
      <c r="A5" s="4" t="s">
        <v>125</v>
      </c>
      <c r="B5" s="5" t="n">
        <v>0</v>
      </c>
      <c r="C5" s="5" t="n">
        <v>0</v>
      </c>
    </row>
    <row r="6" spans="1:3">
      <c r="A6" s="4" t="s">
        <v>126</v>
      </c>
      <c r="B6" s="8" t="n">
        <v>0.01</v>
      </c>
      <c r="C6" s="8" t="n">
        <v>0.01</v>
      </c>
    </row>
    <row r="7" spans="1:3">
      <c r="A7" s="4" t="s">
        <v>127</v>
      </c>
      <c r="B7" s="5" t="n">
        <v>125000000</v>
      </c>
      <c r="C7" s="5" t="n">
        <v>125000000</v>
      </c>
    </row>
    <row r="8" spans="1:3">
      <c r="A8" s="4" t="s">
        <v>128</v>
      </c>
      <c r="B8" s="5" t="n">
        <v>37697865</v>
      </c>
      <c r="C8" s="5" t="n">
        <v>37697865</v>
      </c>
    </row>
    <row r="9" spans="1:3">
      <c r="A9" s="4" t="s">
        <v>129</v>
      </c>
      <c r="B9" s="5" t="n">
        <v>36468438</v>
      </c>
      <c r="C9" s="5" t="n">
        <v>36087297</v>
      </c>
    </row>
    <row r="10" spans="1:3">
      <c r="A10" s="4" t="s">
        <v>130</v>
      </c>
      <c r="B10" s="5" t="n">
        <v>1229427</v>
      </c>
      <c r="C10" s="5" t="n">
        <v>1610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57</v>
      </c>
      <c r="B1" s="2" t="s">
        <v>1</v>
      </c>
    </row>
    <row r="2" spans="1:4">
      <c r="B2" s="2" t="s">
        <v>2</v>
      </c>
      <c r="C2" s="2" t="s">
        <v>59</v>
      </c>
      <c r="D2" s="2" t="s">
        <v>86</v>
      </c>
    </row>
    <row r="3" spans="1:4">
      <c r="A3" s="3" t="s">
        <v>201</v>
      </c>
    </row>
    <row r="4" spans="1:4">
      <c r="A4" s="4" t="s">
        <v>458</v>
      </c>
      <c r="B4" s="9" t="n">
        <v>17</v>
      </c>
      <c r="C4" s="9" t="n">
        <v>2</v>
      </c>
    </row>
    <row r="5" spans="1:4">
      <c r="A5" s="4" t="s">
        <v>459</v>
      </c>
      <c r="B5" s="7" t="n">
        <v>110.6</v>
      </c>
      <c r="D5" s="6" t="n">
        <v>111.5</v>
      </c>
    </row>
    <row r="6" spans="1:4">
      <c r="A6" s="4" t="s">
        <v>460</v>
      </c>
      <c r="B6" s="7" t="n">
        <v>17.4</v>
      </c>
      <c r="D6" s="6" t="n">
        <v>15.3</v>
      </c>
    </row>
    <row r="7" spans="1:4">
      <c r="A7" s="4" t="s">
        <v>461</v>
      </c>
      <c r="B7" s="7" t="n">
        <v>78.2</v>
      </c>
    </row>
    <row r="8" spans="1:4">
      <c r="A8" s="4" t="s">
        <v>462</v>
      </c>
      <c r="B8" s="6" t="n">
        <v>175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4" t="s">
        <v>464</v>
      </c>
    </row>
    <row r="3" spans="1:2">
      <c r="A3" s="3" t="s">
        <v>465</v>
      </c>
    </row>
    <row r="4" spans="1:2">
      <c r="A4" s="4" t="s">
        <v>466</v>
      </c>
      <c r="B4" s="4" t="s">
        <v>467</v>
      </c>
    </row>
    <row r="5" spans="1:2">
      <c r="A5" s="4" t="s">
        <v>468</v>
      </c>
      <c r="B5" s="4" t="s">
        <v>469</v>
      </c>
    </row>
    <row r="6" spans="1:2">
      <c r="A6" s="4" t="s">
        <v>470</v>
      </c>
    </row>
    <row r="7" spans="1:2">
      <c r="A7" s="3" t="s">
        <v>465</v>
      </c>
    </row>
    <row r="8" spans="1:2">
      <c r="A8" s="4" t="s">
        <v>466</v>
      </c>
      <c r="B8" s="4" t="s">
        <v>471</v>
      </c>
    </row>
    <row r="9" spans="1:2">
      <c r="A9" s="4" t="s">
        <v>468</v>
      </c>
      <c r="B9" s="4" t="s">
        <v>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2</v>
      </c>
      <c r="B1" s="2" t="s">
        <v>1</v>
      </c>
    </row>
    <row r="2" spans="1:3">
      <c r="B2" s="2" t="s">
        <v>2</v>
      </c>
      <c r="C2" s="2" t="s">
        <v>59</v>
      </c>
    </row>
    <row r="3" spans="1:3">
      <c r="A3" s="3" t="s">
        <v>473</v>
      </c>
    </row>
    <row r="4" spans="1:3">
      <c r="A4" s="4" t="s">
        <v>474</v>
      </c>
      <c r="B4" s="9" t="n">
        <v>21</v>
      </c>
      <c r="C4" s="6" t="n">
        <v>21.1</v>
      </c>
    </row>
    <row r="5" spans="1:3">
      <c r="A5" s="4" t="s">
        <v>475</v>
      </c>
      <c r="B5" s="7" t="n">
        <v>7.2</v>
      </c>
      <c r="C5" s="7" t="n">
        <v>7.6</v>
      </c>
    </row>
    <row r="6" spans="1:3">
      <c r="A6" s="4" t="s">
        <v>476</v>
      </c>
      <c r="B6" s="7" t="n">
        <v>-7.6</v>
      </c>
      <c r="C6" s="7" t="n">
        <v>-6.8</v>
      </c>
    </row>
    <row r="7" spans="1:3">
      <c r="A7" s="4" t="s">
        <v>477</v>
      </c>
      <c r="B7" s="5" t="n">
        <v>3</v>
      </c>
      <c r="C7" s="5" t="n">
        <v>0</v>
      </c>
    </row>
    <row r="8" spans="1:3">
      <c r="A8" s="4" t="s">
        <v>478</v>
      </c>
      <c r="B8" s="6" t="n">
        <v>23.6</v>
      </c>
      <c r="C8" s="6" t="n">
        <v>2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8</v>
      </c>
      <c r="D1" s="2" t="s">
        <v>1</v>
      </c>
    </row>
    <row r="2" spans="1:5">
      <c r="B2" s="2" t="s">
        <v>2</v>
      </c>
      <c r="C2" s="2" t="s">
        <v>59</v>
      </c>
      <c r="D2" s="2" t="s">
        <v>2</v>
      </c>
      <c r="E2" s="2" t="s">
        <v>59</v>
      </c>
    </row>
    <row r="3" spans="1:5">
      <c r="A3" s="3" t="s">
        <v>204</v>
      </c>
    </row>
    <row r="4" spans="1:5">
      <c r="A4" s="4" t="s">
        <v>480</v>
      </c>
      <c r="B4" s="4" t="s">
        <v>481</v>
      </c>
      <c r="C4" s="4" t="s">
        <v>482</v>
      </c>
      <c r="D4" s="4" t="s">
        <v>483</v>
      </c>
      <c r="E4" s="4" t="s">
        <v>484</v>
      </c>
    </row>
    <row r="5" spans="1:5">
      <c r="A5" s="4" t="s">
        <v>485</v>
      </c>
      <c r="B5" s="6" t="n">
        <v>10.4</v>
      </c>
      <c r="C5" s="6" t="n">
        <v>11.4</v>
      </c>
      <c r="D5" s="6" t="n">
        <v>17.8</v>
      </c>
      <c r="E5" s="6" t="n">
        <v>16.9</v>
      </c>
    </row>
    <row r="6" spans="1:5">
      <c r="A6" s="4" t="s">
        <v>486</v>
      </c>
      <c r="B6" s="7" t="n">
        <v>3.5</v>
      </c>
      <c r="C6" s="5" t="n">
        <v>5</v>
      </c>
      <c r="D6" s="7" t="n">
        <v>11.2</v>
      </c>
      <c r="E6" s="7" t="n">
        <v>12.7</v>
      </c>
    </row>
    <row r="7" spans="1:5">
      <c r="A7" s="4" t="s">
        <v>487</v>
      </c>
      <c r="B7" s="6" t="n">
        <v>7.8</v>
      </c>
      <c r="D7" s="6" t="n">
        <v>8.1</v>
      </c>
    </row>
    <row r="8" spans="1:5">
      <c r="A8" s="4" t="s">
        <v>488</v>
      </c>
      <c r="C8" s="6" t="n">
        <v>4.4</v>
      </c>
      <c r="E8" s="6" t="n">
        <v>4.4</v>
      </c>
    </row>
    <row r="9" spans="1:5">
      <c r="A9" s="4" t="s">
        <v>489</v>
      </c>
      <c r="B9" s="4" t="s">
        <v>490</v>
      </c>
      <c r="C9" s="4" t="s">
        <v>491</v>
      </c>
      <c r="D9" s="4" t="s">
        <v>490</v>
      </c>
      <c r="E9" s="4" t="s">
        <v>4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284</v>
      </c>
      <c r="C1" s="2" t="s">
        <v>337</v>
      </c>
      <c r="D1" s="2" t="s">
        <v>338</v>
      </c>
      <c r="E1" s="2" t="s">
        <v>296</v>
      </c>
    </row>
    <row r="2" spans="1:5">
      <c r="A2" s="3" t="s">
        <v>493</v>
      </c>
    </row>
    <row r="3" spans="1:5">
      <c r="A3" s="4" t="s">
        <v>494</v>
      </c>
      <c r="B3" s="9" t="n">
        <v>926300000</v>
      </c>
      <c r="D3" s="9" t="n">
        <v>748800000</v>
      </c>
    </row>
    <row r="4" spans="1:5">
      <c r="A4" s="4" t="s">
        <v>495</v>
      </c>
      <c r="B4" s="5" t="n">
        <v>-207000000</v>
      </c>
      <c r="D4" s="5" t="n">
        <v>-138700000</v>
      </c>
    </row>
    <row r="5" spans="1:5">
      <c r="A5" s="4" t="s">
        <v>106</v>
      </c>
      <c r="B5" s="5" t="n">
        <v>719300000</v>
      </c>
      <c r="D5" s="5" t="n">
        <v>610100000</v>
      </c>
      <c r="E5" s="9" t="n">
        <v>610100000</v>
      </c>
    </row>
    <row r="6" spans="1:5">
      <c r="A6" s="4" t="s">
        <v>496</v>
      </c>
    </row>
    <row r="7" spans="1:5">
      <c r="A7" s="3" t="s">
        <v>493</v>
      </c>
    </row>
    <row r="8" spans="1:5">
      <c r="A8" s="4" t="s">
        <v>494</v>
      </c>
      <c r="B8" s="5" t="n">
        <v>2000000</v>
      </c>
      <c r="D8" s="5" t="n">
        <v>8800000</v>
      </c>
    </row>
    <row r="9" spans="1:5">
      <c r="A9" s="4" t="s">
        <v>497</v>
      </c>
    </row>
    <row r="10" spans="1:5">
      <c r="A10" s="3" t="s">
        <v>493</v>
      </c>
    </row>
    <row r="11" spans="1:5">
      <c r="A11" s="4" t="s">
        <v>498</v>
      </c>
      <c r="B11" s="9" t="n">
        <v>750000000</v>
      </c>
      <c r="E11" s="9" t="n">
        <v>750000000</v>
      </c>
    </row>
    <row r="12" spans="1:5">
      <c r="A12" s="4" t="s">
        <v>499</v>
      </c>
      <c r="B12" s="4" t="s">
        <v>500</v>
      </c>
      <c r="C12" s="4" t="s">
        <v>500</v>
      </c>
      <c r="E12" s="4" t="s">
        <v>501</v>
      </c>
    </row>
    <row r="13" spans="1:5">
      <c r="A13" s="4" t="s">
        <v>494</v>
      </c>
      <c r="B13" s="9" t="n">
        <v>225000000</v>
      </c>
      <c r="D13" s="5" t="n">
        <v>29000000</v>
      </c>
    </row>
    <row r="14" spans="1:5">
      <c r="A14" s="4" t="s">
        <v>502</v>
      </c>
    </row>
    <row r="15" spans="1:5">
      <c r="A15" s="3" t="s">
        <v>493</v>
      </c>
    </row>
    <row r="16" spans="1:5">
      <c r="A16" s="4" t="s">
        <v>503</v>
      </c>
      <c r="B16" s="4" t="s">
        <v>504</v>
      </c>
      <c r="C16" s="4" t="s">
        <v>504</v>
      </c>
    </row>
    <row r="17" spans="1:5">
      <c r="A17" s="4" t="s">
        <v>505</v>
      </c>
      <c r="B17" s="4" t="s">
        <v>506</v>
      </c>
      <c r="C17" s="4" t="s">
        <v>506</v>
      </c>
      <c r="E17" s="4" t="s">
        <v>507</v>
      </c>
    </row>
    <row r="18" spans="1:5">
      <c r="A18" s="4" t="s">
        <v>494</v>
      </c>
      <c r="B18" s="9" t="n">
        <v>100000000</v>
      </c>
      <c r="D18" s="5" t="n">
        <v>100000000</v>
      </c>
    </row>
    <row r="19" spans="1:5">
      <c r="A19" s="4" t="s">
        <v>508</v>
      </c>
    </row>
    <row r="20" spans="1:5">
      <c r="A20" s="3" t="s">
        <v>493</v>
      </c>
    </row>
    <row r="21" spans="1:5">
      <c r="A21" s="4" t="s">
        <v>503</v>
      </c>
      <c r="B21" s="4" t="s">
        <v>509</v>
      </c>
      <c r="C21" s="4" t="s">
        <v>509</v>
      </c>
    </row>
    <row r="22" spans="1:5">
      <c r="A22" s="4" t="s">
        <v>494</v>
      </c>
      <c r="B22" s="9" t="n">
        <v>30000000</v>
      </c>
      <c r="D22" s="5" t="n">
        <v>30000000</v>
      </c>
    </row>
    <row r="23" spans="1:5">
      <c r="A23" s="4" t="s">
        <v>510</v>
      </c>
    </row>
    <row r="24" spans="1:5">
      <c r="A24" s="3" t="s">
        <v>493</v>
      </c>
    </row>
    <row r="25" spans="1:5">
      <c r="A25" s="4" t="s">
        <v>503</v>
      </c>
      <c r="B25" s="4" t="s">
        <v>511</v>
      </c>
      <c r="C25" s="4" t="s">
        <v>511</v>
      </c>
    </row>
    <row r="26" spans="1:5">
      <c r="A26" s="4" t="s">
        <v>494</v>
      </c>
      <c r="B26" s="9" t="n">
        <v>75000000</v>
      </c>
      <c r="D26" s="5" t="n">
        <v>75000000</v>
      </c>
    </row>
    <row r="27" spans="1:5">
      <c r="A27" s="4" t="s">
        <v>512</v>
      </c>
    </row>
    <row r="28" spans="1:5">
      <c r="A28" s="3" t="s">
        <v>493</v>
      </c>
    </row>
    <row r="29" spans="1:5">
      <c r="A29" s="4" t="s">
        <v>503</v>
      </c>
      <c r="B29" s="4" t="s">
        <v>513</v>
      </c>
      <c r="C29" s="4" t="s">
        <v>513</v>
      </c>
    </row>
    <row r="30" spans="1:5">
      <c r="A30" s="4" t="s">
        <v>494</v>
      </c>
      <c r="B30" s="9" t="n">
        <v>25000000</v>
      </c>
      <c r="D30" s="5" t="n">
        <v>25000000</v>
      </c>
    </row>
    <row r="31" spans="1:5">
      <c r="A31" s="4" t="s">
        <v>514</v>
      </c>
    </row>
    <row r="32" spans="1:5">
      <c r="A32" s="3" t="s">
        <v>493</v>
      </c>
    </row>
    <row r="33" spans="1:5">
      <c r="A33" s="4" t="s">
        <v>503</v>
      </c>
      <c r="B33" s="4" t="s">
        <v>515</v>
      </c>
      <c r="C33" s="4" t="s">
        <v>515</v>
      </c>
    </row>
    <row r="34" spans="1:5">
      <c r="A34" s="4" t="s">
        <v>494</v>
      </c>
      <c r="B34" s="9" t="n">
        <v>95000000</v>
      </c>
      <c r="D34" s="5" t="n">
        <v>95000000</v>
      </c>
    </row>
    <row r="35" spans="1:5">
      <c r="A35" s="4" t="s">
        <v>516</v>
      </c>
    </row>
    <row r="36" spans="1:5">
      <c r="A36" s="3" t="s">
        <v>493</v>
      </c>
    </row>
    <row r="37" spans="1:5">
      <c r="A37" s="4" t="s">
        <v>503</v>
      </c>
      <c r="B37" s="4" t="s">
        <v>517</v>
      </c>
      <c r="C37" s="4" t="s">
        <v>517</v>
      </c>
    </row>
    <row r="38" spans="1:5">
      <c r="A38" s="4" t="s">
        <v>494</v>
      </c>
      <c r="B38" s="9" t="n">
        <v>100000000</v>
      </c>
      <c r="D38" s="5" t="n">
        <v>100000000</v>
      </c>
    </row>
    <row r="39" spans="1:5">
      <c r="A39" s="4" t="s">
        <v>518</v>
      </c>
    </row>
    <row r="40" spans="1:5">
      <c r="A40" s="3" t="s">
        <v>493</v>
      </c>
    </row>
    <row r="41" spans="1:5">
      <c r="A41" s="4" t="s">
        <v>503</v>
      </c>
      <c r="B41" s="4" t="s">
        <v>519</v>
      </c>
      <c r="C41" s="4" t="s">
        <v>519</v>
      </c>
    </row>
    <row r="42" spans="1:5">
      <c r="A42" s="4" t="s">
        <v>520</v>
      </c>
      <c r="C42" s="10" t="n">
        <v>50000000</v>
      </c>
    </row>
    <row r="43" spans="1:5">
      <c r="A43" s="4" t="s">
        <v>494</v>
      </c>
      <c r="B43" s="9" t="n">
        <v>54900000</v>
      </c>
      <c r="D43" s="5" t="n">
        <v>57200000</v>
      </c>
    </row>
    <row r="44" spans="1:5">
      <c r="A44" s="4" t="s">
        <v>521</v>
      </c>
    </row>
    <row r="45" spans="1:5">
      <c r="A45" s="3" t="s">
        <v>493</v>
      </c>
    </row>
    <row r="46" spans="1:5">
      <c r="A46" s="4" t="s">
        <v>503</v>
      </c>
      <c r="B46" s="4" t="s">
        <v>522</v>
      </c>
      <c r="C46" s="4" t="s">
        <v>522</v>
      </c>
    </row>
    <row r="47" spans="1:5">
      <c r="A47" s="4" t="s">
        <v>520</v>
      </c>
      <c r="C47" s="10" t="n">
        <v>100000000</v>
      </c>
    </row>
    <row r="48" spans="1:5">
      <c r="A48" s="4" t="s">
        <v>494</v>
      </c>
      <c r="B48" s="9" t="n">
        <v>109700000</v>
      </c>
      <c r="D48" s="5" t="n">
        <v>114400000</v>
      </c>
    </row>
    <row r="49" spans="1:5">
      <c r="A49" s="4" t="s">
        <v>523</v>
      </c>
    </row>
    <row r="50" spans="1:5">
      <c r="A50" s="3" t="s">
        <v>493</v>
      </c>
    </row>
    <row r="51" spans="1:5">
      <c r="A51" s="4" t="s">
        <v>503</v>
      </c>
      <c r="B51" s="4" t="s">
        <v>524</v>
      </c>
      <c r="C51" s="4" t="s">
        <v>524</v>
      </c>
    </row>
    <row r="52" spans="1:5">
      <c r="A52" s="4" t="s">
        <v>520</v>
      </c>
      <c r="C52" s="10" t="n">
        <v>100000000</v>
      </c>
    </row>
    <row r="53" spans="1:5">
      <c r="A53" s="4" t="s">
        <v>494</v>
      </c>
      <c r="B53" s="9" t="n">
        <v>109700000</v>
      </c>
      <c r="D53" s="9" t="n">
        <v>114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86</v>
      </c>
    </row>
    <row r="2" spans="1:3">
      <c r="A2" s="4" t="s">
        <v>526</v>
      </c>
    </row>
    <row r="3" spans="1:3">
      <c r="A3" s="3" t="s">
        <v>527</v>
      </c>
    </row>
    <row r="4" spans="1:3">
      <c r="A4" s="4" t="s">
        <v>528</v>
      </c>
      <c r="B4" s="9" t="n">
        <v>30300000</v>
      </c>
    </row>
    <row r="5" spans="1:3">
      <c r="A5" s="4" t="s">
        <v>497</v>
      </c>
    </row>
    <row r="6" spans="1:3">
      <c r="A6" s="3" t="s">
        <v>527</v>
      </c>
    </row>
    <row r="7" spans="1:3">
      <c r="A7" s="4" t="s">
        <v>498</v>
      </c>
      <c r="B7" s="5" t="n">
        <v>750000000</v>
      </c>
      <c r="C7" s="9" t="n">
        <v>750000000</v>
      </c>
    </row>
    <row r="8" spans="1:3">
      <c r="A8" s="4" t="s">
        <v>529</v>
      </c>
      <c r="B8" s="5" t="n">
        <v>250000000</v>
      </c>
    </row>
    <row r="9" spans="1:3">
      <c r="A9" s="4" t="s">
        <v>530</v>
      </c>
    </row>
    <row r="10" spans="1:3">
      <c r="A10" s="3" t="s">
        <v>527</v>
      </c>
    </row>
    <row r="11" spans="1:3">
      <c r="A11" s="4" t="s">
        <v>531</v>
      </c>
      <c r="B11" s="9" t="n">
        <v>494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6</v>
      </c>
    </row>
    <row r="3" spans="1:3">
      <c r="A3" s="3" t="s">
        <v>533</v>
      </c>
    </row>
    <row r="4" spans="1:3">
      <c r="A4" s="4" t="s">
        <v>534</v>
      </c>
      <c r="B4" s="9" t="n">
        <v>6</v>
      </c>
    </row>
    <row r="5" spans="1:3">
      <c r="A5" s="4" t="s">
        <v>103</v>
      </c>
      <c r="B5" s="6" t="n">
        <v>384.5</v>
      </c>
      <c r="C5" s="6" t="n">
        <v>355.6</v>
      </c>
    </row>
    <row r="6" spans="1:3">
      <c r="A6" s="4" t="s">
        <v>535</v>
      </c>
      <c r="C6" s="9" t="n">
        <v>6</v>
      </c>
    </row>
    <row r="7" spans="1:3">
      <c r="A7" s="4" t="s">
        <v>425</v>
      </c>
    </row>
    <row r="8" spans="1:3">
      <c r="A8" s="3" t="s">
        <v>533</v>
      </c>
    </row>
    <row r="9" spans="1:3">
      <c r="A9" s="4" t="s">
        <v>536</v>
      </c>
      <c r="B9" s="4" t="s">
        <v>537</v>
      </c>
    </row>
    <row r="10" spans="1:3">
      <c r="A10" s="4" t="s">
        <v>538</v>
      </c>
    </row>
    <row r="11" spans="1:3">
      <c r="A11" s="3" t="s">
        <v>533</v>
      </c>
    </row>
    <row r="12" spans="1:3">
      <c r="A12" s="4" t="s">
        <v>103</v>
      </c>
      <c r="B12" s="6"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9</v>
      </c>
      <c r="B1" s="2" t="s">
        <v>2</v>
      </c>
      <c r="C1" s="2" t="s">
        <v>86</v>
      </c>
    </row>
    <row r="2" spans="1:3">
      <c r="A2" s="3" t="s">
        <v>540</v>
      </c>
    </row>
    <row r="3" spans="1:3">
      <c r="A3" s="4" t="s">
        <v>541</v>
      </c>
      <c r="B3" s="9" t="n">
        <v>0</v>
      </c>
    </row>
    <row r="4" spans="1:3">
      <c r="A4" s="4" t="s">
        <v>542</v>
      </c>
    </row>
    <row r="5" spans="1:3">
      <c r="A5" s="3" t="s">
        <v>540</v>
      </c>
    </row>
    <row r="6" spans="1:3">
      <c r="A6" s="4" t="s">
        <v>543</v>
      </c>
      <c r="B6" s="4" t="s">
        <v>544</v>
      </c>
      <c r="C6" s="4" t="s">
        <v>5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6</v>
      </c>
      <c r="B1" s="2" t="s">
        <v>58</v>
      </c>
      <c r="D1" s="2" t="s">
        <v>1</v>
      </c>
    </row>
    <row r="2" spans="1:5">
      <c r="B2" s="2" t="s">
        <v>2</v>
      </c>
      <c r="C2" s="2" t="s">
        <v>59</v>
      </c>
      <c r="D2" s="2" t="s">
        <v>2</v>
      </c>
      <c r="E2" s="2" t="s">
        <v>59</v>
      </c>
    </row>
    <row r="3" spans="1:5">
      <c r="A3" s="4" t="s">
        <v>547</v>
      </c>
    </row>
    <row r="4" spans="1:5">
      <c r="A4" s="3" t="s">
        <v>548</v>
      </c>
    </row>
    <row r="5" spans="1:5">
      <c r="A5" s="4" t="s">
        <v>549</v>
      </c>
      <c r="B5" s="6" t="n">
        <v>2.4</v>
      </c>
      <c r="C5" s="6" t="n">
        <v>2.7</v>
      </c>
      <c r="D5" s="6" t="n">
        <v>7.1</v>
      </c>
      <c r="E5" s="6" t="n">
        <v>8.1</v>
      </c>
    </row>
    <row r="6" spans="1:5">
      <c r="A6" s="4" t="s">
        <v>550</v>
      </c>
      <c r="B6" s="7" t="n">
        <v>8.4</v>
      </c>
      <c r="C6" s="7" t="n">
        <v>8.199999999999999</v>
      </c>
      <c r="D6" s="7" t="n">
        <v>25.2</v>
      </c>
      <c r="E6" s="7" t="n">
        <v>24.5</v>
      </c>
    </row>
    <row r="7" spans="1:5">
      <c r="A7" s="4" t="s">
        <v>551</v>
      </c>
      <c r="B7" s="7" t="n">
        <v>-16.6</v>
      </c>
      <c r="C7" s="7" t="n">
        <v>-17.9</v>
      </c>
      <c r="D7" s="7" t="n">
        <v>-49.7</v>
      </c>
      <c r="E7" s="7" t="n">
        <v>-53.7</v>
      </c>
    </row>
    <row r="8" spans="1:5">
      <c r="A8" s="4" t="s">
        <v>552</v>
      </c>
      <c r="B8" s="7" t="n">
        <v>-1.4</v>
      </c>
      <c r="C8" s="7" t="n">
        <v>-1.5</v>
      </c>
      <c r="D8" s="7" t="n">
        <v>-4.4</v>
      </c>
      <c r="E8" s="7" t="n">
        <v>-4.5</v>
      </c>
    </row>
    <row r="9" spans="1:5">
      <c r="A9" s="4" t="s">
        <v>553</v>
      </c>
      <c r="B9" s="7" t="n">
        <v>7.7</v>
      </c>
      <c r="C9" s="7" t="n">
        <v>7.8</v>
      </c>
      <c r="D9" s="7" t="n">
        <v>23.2</v>
      </c>
      <c r="E9" s="7" t="n">
        <v>23.6</v>
      </c>
    </row>
    <row r="10" spans="1:5">
      <c r="A10" s="4" t="s">
        <v>554</v>
      </c>
      <c r="B10" s="5" t="n">
        <v>0</v>
      </c>
      <c r="C10" s="5" t="n">
        <v>0</v>
      </c>
      <c r="D10" s="7" t="n">
        <v>-0.4</v>
      </c>
      <c r="E10" s="5" t="n">
        <v>0</v>
      </c>
    </row>
    <row r="11" spans="1:5">
      <c r="A11" s="4" t="s">
        <v>555</v>
      </c>
      <c r="B11" s="7" t="n">
        <v>-1.9</v>
      </c>
      <c r="C11" s="7" t="n">
        <v>-3.4</v>
      </c>
      <c r="D11" s="7" t="n">
        <v>-6.1</v>
      </c>
      <c r="E11" s="7" t="n">
        <v>-10.1</v>
      </c>
    </row>
    <row r="12" spans="1:5">
      <c r="A12" s="4" t="s">
        <v>556</v>
      </c>
    </row>
    <row r="13" spans="1:5">
      <c r="A13" s="3" t="s">
        <v>548</v>
      </c>
    </row>
    <row r="14" spans="1:5">
      <c r="A14" s="4" t="s">
        <v>550</v>
      </c>
      <c r="B14" s="7" t="n">
        <v>0.1</v>
      </c>
      <c r="C14" s="7" t="n">
        <v>0.1</v>
      </c>
      <c r="D14" s="7" t="n">
        <v>0.3</v>
      </c>
      <c r="E14" s="7" t="n">
        <v>0.3</v>
      </c>
    </row>
    <row r="15" spans="1:5">
      <c r="A15" s="4" t="s">
        <v>553</v>
      </c>
      <c r="B15" s="5" t="n">
        <v>0</v>
      </c>
      <c r="C15" s="7" t="n">
        <v>-0.1</v>
      </c>
      <c r="D15" s="7" t="n">
        <v>-0.1</v>
      </c>
      <c r="E15" s="7" t="n">
        <v>-0.3</v>
      </c>
    </row>
    <row r="16" spans="1:5">
      <c r="A16" s="4" t="s">
        <v>555</v>
      </c>
      <c r="B16" s="6" t="n">
        <v>0.1</v>
      </c>
      <c r="C16" s="9" t="n">
        <v>0</v>
      </c>
      <c r="D16" s="6" t="n">
        <v>0.2</v>
      </c>
      <c r="E16" s="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40"/>
    <col customWidth="1" max="5" min="5" width="21"/>
    <col customWidth="1" max="6" min="6" width="21"/>
  </cols>
  <sheetData>
    <row r="1" spans="1:6">
      <c r="A1" s="1" t="s">
        <v>557</v>
      </c>
      <c r="B1" s="2" t="s">
        <v>58</v>
      </c>
      <c r="D1" s="2" t="s">
        <v>1</v>
      </c>
      <c r="F1" s="2" t="s">
        <v>400</v>
      </c>
    </row>
    <row r="2" spans="1:6">
      <c r="B2" s="2" t="s">
        <v>558</v>
      </c>
      <c r="C2" s="2" t="s">
        <v>336</v>
      </c>
      <c r="D2" s="2" t="s">
        <v>559</v>
      </c>
      <c r="E2" s="2" t="s">
        <v>336</v>
      </c>
      <c r="F2" s="2" t="s">
        <v>296</v>
      </c>
    </row>
    <row r="3" spans="1:6">
      <c r="A3" s="3" t="s">
        <v>560</v>
      </c>
    </row>
    <row r="4" spans="1:6">
      <c r="A4" s="4" t="s">
        <v>561</v>
      </c>
      <c r="D4" s="5" t="n">
        <v>4</v>
      </c>
    </row>
    <row r="5" spans="1:6">
      <c r="A5" s="4" t="s">
        <v>61</v>
      </c>
      <c r="B5" s="6" t="n">
        <v>802.2</v>
      </c>
      <c r="C5" s="6" t="n">
        <v>725.3</v>
      </c>
      <c r="D5" s="6" t="n">
        <v>2329.4</v>
      </c>
      <c r="E5" s="6" t="n">
        <v>2153.4</v>
      </c>
    </row>
    <row r="6" spans="1:6">
      <c r="A6" s="4" t="s">
        <v>562</v>
      </c>
    </row>
    <row r="7" spans="1:6">
      <c r="A7" s="3" t="s">
        <v>560</v>
      </c>
    </row>
    <row r="8" spans="1:6">
      <c r="A8" s="4" t="s">
        <v>61</v>
      </c>
      <c r="B8" s="6" t="n">
        <v>177.1</v>
      </c>
      <c r="C8" s="7" t="n">
        <v>160.3</v>
      </c>
      <c r="D8" s="6" t="n">
        <v>519.7</v>
      </c>
      <c r="E8" s="7" t="n">
        <v>474.2</v>
      </c>
    </row>
    <row r="9" spans="1:6">
      <c r="A9" s="4" t="s">
        <v>563</v>
      </c>
      <c r="B9" s="5" t="n">
        <v>1</v>
      </c>
      <c r="D9" s="5" t="n">
        <v>1</v>
      </c>
    </row>
    <row r="10" spans="1:6">
      <c r="A10" s="4" t="s">
        <v>564</v>
      </c>
    </row>
    <row r="11" spans="1:6">
      <c r="A11" s="3" t="s">
        <v>560</v>
      </c>
    </row>
    <row r="12" spans="1:6">
      <c r="A12" s="4" t="s">
        <v>61</v>
      </c>
      <c r="B12" s="6" t="n">
        <v>98.2</v>
      </c>
      <c r="C12" s="7" t="n">
        <v>88.09999999999999</v>
      </c>
      <c r="D12" s="6" t="n">
        <v>281.4</v>
      </c>
      <c r="E12" s="7" t="n">
        <v>269.4</v>
      </c>
    </row>
    <row r="13" spans="1:6">
      <c r="A13" s="4" t="s">
        <v>563</v>
      </c>
      <c r="B13" s="5" t="n">
        <v>1</v>
      </c>
      <c r="D13" s="5" t="n">
        <v>1</v>
      </c>
    </row>
    <row r="14" spans="1:6">
      <c r="A14" s="4" t="s">
        <v>565</v>
      </c>
    </row>
    <row r="15" spans="1:6">
      <c r="A15" s="3" t="s">
        <v>560</v>
      </c>
    </row>
    <row r="16" spans="1:6">
      <c r="A16" s="4" t="s">
        <v>61</v>
      </c>
      <c r="B16" s="6" t="n">
        <v>282.9</v>
      </c>
      <c r="C16" s="7" t="n">
        <v>256.2</v>
      </c>
      <c r="D16" s="6" t="n">
        <v>803.5</v>
      </c>
      <c r="E16" s="7" t="n">
        <v>757.8</v>
      </c>
    </row>
    <row r="17" spans="1:6">
      <c r="A17" s="4" t="s">
        <v>563</v>
      </c>
      <c r="B17" s="5" t="n">
        <v>3</v>
      </c>
      <c r="D17" s="5" t="n">
        <v>3</v>
      </c>
    </row>
    <row r="18" spans="1:6">
      <c r="A18" s="4" t="s">
        <v>566</v>
      </c>
    </row>
    <row r="19" spans="1:6">
      <c r="A19" s="3" t="s">
        <v>560</v>
      </c>
    </row>
    <row r="20" spans="1:6">
      <c r="A20" s="4" t="s">
        <v>61</v>
      </c>
      <c r="B20" s="9" t="n">
        <v>244</v>
      </c>
      <c r="C20" s="7" t="n">
        <v>220.7</v>
      </c>
      <c r="D20" s="6" t="n">
        <v>724.8</v>
      </c>
      <c r="E20" s="5" t="n">
        <v>652</v>
      </c>
    </row>
    <row r="21" spans="1:6">
      <c r="A21" s="4" t="s">
        <v>563</v>
      </c>
      <c r="B21" s="5" t="n">
        <v>1</v>
      </c>
      <c r="D21" s="5" t="n">
        <v>1</v>
      </c>
    </row>
    <row r="22" spans="1:6">
      <c r="A22" s="4" t="s">
        <v>567</v>
      </c>
    </row>
    <row r="23" spans="1:6">
      <c r="A23" s="3" t="s">
        <v>560</v>
      </c>
    </row>
    <row r="24" spans="1:6">
      <c r="A24" s="4" t="s">
        <v>61</v>
      </c>
      <c r="B24" s="6" t="n">
        <v>177.1</v>
      </c>
      <c r="C24" s="7" t="n">
        <v>160.3</v>
      </c>
      <c r="D24" s="6" t="n">
        <v>519.7</v>
      </c>
      <c r="E24" s="7" t="n">
        <v>474.2</v>
      </c>
    </row>
    <row r="25" spans="1:6">
      <c r="A25" s="4" t="s">
        <v>568</v>
      </c>
    </row>
    <row r="26" spans="1:6">
      <c r="A26" s="3" t="s">
        <v>560</v>
      </c>
    </row>
    <row r="27" spans="1:6">
      <c r="A27" s="4" t="s">
        <v>61</v>
      </c>
      <c r="B27" s="7" t="n">
        <v>98.2</v>
      </c>
      <c r="C27" s="7" t="n">
        <v>88.09999999999999</v>
      </c>
      <c r="D27" s="7" t="n">
        <v>281.4</v>
      </c>
      <c r="E27" s="7" t="n">
        <v>269.4</v>
      </c>
    </row>
    <row r="28" spans="1:6">
      <c r="A28" s="4" t="s">
        <v>569</v>
      </c>
    </row>
    <row r="29" spans="1:6">
      <c r="A29" s="3" t="s">
        <v>560</v>
      </c>
    </row>
    <row r="30" spans="1:6">
      <c r="A30" s="4" t="s">
        <v>61</v>
      </c>
      <c r="B30" s="7" t="n">
        <v>282.9</v>
      </c>
      <c r="C30" s="7" t="n">
        <v>256.2</v>
      </c>
      <c r="D30" s="7" t="n">
        <v>803.5</v>
      </c>
      <c r="E30" s="7" t="n">
        <v>757.8</v>
      </c>
    </row>
    <row r="31" spans="1:6">
      <c r="A31" s="4" t="s">
        <v>570</v>
      </c>
    </row>
    <row r="32" spans="1:6">
      <c r="A32" s="3" t="s">
        <v>560</v>
      </c>
    </row>
    <row r="33" spans="1:6">
      <c r="A33" s="4" t="s">
        <v>61</v>
      </c>
      <c r="B33" s="9" t="n">
        <v>244</v>
      </c>
      <c r="C33" s="6" t="n">
        <v>220.7</v>
      </c>
      <c r="D33" s="6" t="n">
        <v>724.8</v>
      </c>
      <c r="E33" s="9" t="n">
        <v>652</v>
      </c>
    </row>
    <row r="34" spans="1:6">
      <c r="A34" s="4" t="s">
        <v>571</v>
      </c>
    </row>
    <row r="35" spans="1:6">
      <c r="A35" s="3" t="s">
        <v>560</v>
      </c>
    </row>
    <row r="36" spans="1:6">
      <c r="A36" s="4" t="s">
        <v>61</v>
      </c>
      <c r="F36" s="6" t="n">
        <v>-76.2</v>
      </c>
    </row>
    <row r="37" spans="1:6">
      <c r="A37" s="4" t="s">
        <v>572</v>
      </c>
    </row>
    <row r="38" spans="1:6">
      <c r="A38" s="3" t="s">
        <v>560</v>
      </c>
    </row>
    <row r="39" spans="1:6">
      <c r="A39" s="4" t="s">
        <v>61</v>
      </c>
      <c r="F39" s="7" t="n">
        <v>76.2</v>
      </c>
    </row>
    <row r="40" spans="1:6">
      <c r="A40" s="4" t="s">
        <v>573</v>
      </c>
    </row>
    <row r="41" spans="1:6">
      <c r="A41" s="3" t="s">
        <v>560</v>
      </c>
    </row>
    <row r="42" spans="1:6">
      <c r="A42" s="4" t="s">
        <v>61</v>
      </c>
      <c r="F42" s="9" t="n">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31</v>
      </c>
      <c r="B1" s="2" t="s">
        <v>132</v>
      </c>
      <c r="C1" s="2" t="s">
        <v>133</v>
      </c>
      <c r="D1" s="2" t="s">
        <v>134</v>
      </c>
      <c r="E1" s="2" t="s">
        <v>135</v>
      </c>
      <c r="F1" s="2" t="s">
        <v>136</v>
      </c>
      <c r="G1" s="2" t="s">
        <v>137</v>
      </c>
    </row>
    <row r="2" spans="1:7">
      <c r="A2" s="4" t="s">
        <v>138</v>
      </c>
      <c r="B2" s="6" t="n">
        <v>1947.3</v>
      </c>
      <c r="C2" s="6" t="n">
        <v>0.4</v>
      </c>
      <c r="D2" s="6" t="n">
        <v>337.3</v>
      </c>
      <c r="E2" s="6" t="n">
        <v>-200.7</v>
      </c>
      <c r="F2" s="6" t="n">
        <v>2139.6</v>
      </c>
      <c r="G2" s="6" t="n">
        <v>-329.3</v>
      </c>
    </row>
    <row r="3" spans="1:7">
      <c r="A3" s="3" t="s">
        <v>139</v>
      </c>
    </row>
    <row r="4" spans="1:7">
      <c r="A4" s="4" t="s">
        <v>72</v>
      </c>
      <c r="B4" s="7" t="n">
        <v>66.5</v>
      </c>
      <c r="F4" s="7" t="n">
        <v>66.5</v>
      </c>
    </row>
    <row r="5" spans="1:7">
      <c r="A5" s="4" t="s">
        <v>140</v>
      </c>
      <c r="B5" s="7" t="n">
        <v>19.9</v>
      </c>
      <c r="G5" s="7" t="n">
        <v>19.9</v>
      </c>
    </row>
    <row r="6" spans="1:7">
      <c r="A6" s="4" t="s">
        <v>141</v>
      </c>
      <c r="B6" s="5" t="n">
        <v>0</v>
      </c>
      <c r="D6" s="7" t="n">
        <v>-20.4</v>
      </c>
      <c r="E6" s="7" t="n">
        <v>20.4</v>
      </c>
    </row>
    <row r="7" spans="1:7">
      <c r="A7" s="4" t="s">
        <v>142</v>
      </c>
      <c r="B7" s="7" t="n">
        <v>6.6</v>
      </c>
      <c r="D7" s="7" t="n">
        <v>6.6</v>
      </c>
    </row>
    <row r="8" spans="1:7">
      <c r="A8" s="4" t="s">
        <v>143</v>
      </c>
      <c r="B8" s="7" t="n">
        <v>12.3</v>
      </c>
      <c r="D8" s="7" t="n">
        <v>12.3</v>
      </c>
    </row>
    <row r="9" spans="1:7">
      <c r="A9" s="4" t="s">
        <v>144</v>
      </c>
      <c r="B9" s="7" t="n">
        <v>2055.9</v>
      </c>
      <c r="C9" s="7" t="n">
        <v>0.4</v>
      </c>
      <c r="D9" s="7" t="n">
        <v>335.8</v>
      </c>
      <c r="E9" s="7" t="n">
        <v>-180.3</v>
      </c>
      <c r="F9" s="5" t="n">
        <v>2257</v>
      </c>
      <c r="G9" s="5" t="n">
        <v>-357</v>
      </c>
    </row>
    <row r="10" spans="1:7">
      <c r="A10" s="4" t="s">
        <v>138</v>
      </c>
      <c r="B10" s="7" t="n">
        <v>1947.3</v>
      </c>
      <c r="C10" s="7" t="n">
        <v>0.4</v>
      </c>
      <c r="D10" s="7" t="n">
        <v>337.3</v>
      </c>
      <c r="E10" s="7" t="n">
        <v>-200.7</v>
      </c>
      <c r="F10" s="7" t="n">
        <v>2139.6</v>
      </c>
      <c r="G10" s="7" t="n">
        <v>-329.3</v>
      </c>
    </row>
    <row r="11" spans="1:7">
      <c r="A11" s="3" t="s">
        <v>139</v>
      </c>
    </row>
    <row r="12" spans="1:7">
      <c r="A12" s="4" t="s">
        <v>72</v>
      </c>
      <c r="B12" s="7" t="n">
        <v>242.7</v>
      </c>
    </row>
    <row r="13" spans="1:7">
      <c r="A13" s="4" t="s">
        <v>140</v>
      </c>
      <c r="B13" s="7" t="n">
        <v>-30.7</v>
      </c>
    </row>
    <row r="14" spans="1:7">
      <c r="A14" s="4" t="s">
        <v>145</v>
      </c>
      <c r="B14" s="7" t="n">
        <v>2216.8</v>
      </c>
      <c r="C14" s="7" t="n">
        <v>0.4</v>
      </c>
      <c r="D14" s="7" t="n">
        <v>337.9</v>
      </c>
      <c r="E14" s="7" t="n">
        <v>-146.4</v>
      </c>
      <c r="F14" s="7" t="n">
        <v>2432.5</v>
      </c>
      <c r="G14" s="7" t="n">
        <v>-407.6</v>
      </c>
    </row>
    <row r="15" spans="1:7">
      <c r="A15" s="4" t="s">
        <v>146</v>
      </c>
      <c r="B15" s="7" t="n">
        <v>2055.9</v>
      </c>
      <c r="C15" s="7" t="n">
        <v>0.4</v>
      </c>
      <c r="D15" s="7" t="n">
        <v>335.8</v>
      </c>
      <c r="E15" s="7" t="n">
        <v>-180.3</v>
      </c>
      <c r="F15" s="5" t="n">
        <v>2257</v>
      </c>
      <c r="G15" s="5" t="n">
        <v>-357</v>
      </c>
    </row>
    <row r="16" spans="1:7">
      <c r="A16" s="3" t="s">
        <v>139</v>
      </c>
    </row>
    <row r="17" spans="1:7">
      <c r="A17" s="4" t="s">
        <v>72</v>
      </c>
      <c r="B17" s="7" t="n">
        <v>85.90000000000001</v>
      </c>
      <c r="F17" s="7" t="n">
        <v>85.90000000000001</v>
      </c>
    </row>
    <row r="18" spans="1:7">
      <c r="A18" s="4" t="s">
        <v>140</v>
      </c>
      <c r="B18" s="7" t="n">
        <v>-57.1</v>
      </c>
      <c r="G18" s="7" t="n">
        <v>-57.1</v>
      </c>
    </row>
    <row r="19" spans="1:7">
      <c r="A19" s="4" t="s">
        <v>141</v>
      </c>
      <c r="B19" s="5" t="n">
        <v>0</v>
      </c>
      <c r="D19" s="7" t="n">
        <v>-17.2</v>
      </c>
      <c r="E19" s="7" t="n">
        <v>17.2</v>
      </c>
    </row>
    <row r="20" spans="1:7">
      <c r="A20" s="4" t="s">
        <v>142</v>
      </c>
      <c r="B20" s="7" t="n">
        <v>6.5</v>
      </c>
      <c r="D20" s="7" t="n">
        <v>6.5</v>
      </c>
    </row>
    <row r="21" spans="1:7">
      <c r="A21" s="4" t="s">
        <v>143</v>
      </c>
      <c r="B21" s="7" t="n">
        <v>11.6</v>
      </c>
      <c r="D21" s="7" t="n">
        <v>11.6</v>
      </c>
    </row>
    <row r="22" spans="1:7">
      <c r="A22" s="4" t="s">
        <v>147</v>
      </c>
      <c r="B22" s="7" t="n">
        <v>2102.8</v>
      </c>
      <c r="C22" s="7" t="n">
        <v>0.4</v>
      </c>
      <c r="D22" s="7" t="n">
        <v>336.7</v>
      </c>
      <c r="E22" s="7" t="n">
        <v>-163.1</v>
      </c>
      <c r="F22" s="7" t="n">
        <v>2342.9</v>
      </c>
      <c r="G22" s="7" t="n">
        <v>-414.1</v>
      </c>
    </row>
    <row r="23" spans="1:7">
      <c r="A23" s="3" t="s">
        <v>139</v>
      </c>
    </row>
    <row r="24" spans="1:7">
      <c r="A24" s="4" t="s">
        <v>72</v>
      </c>
      <c r="B24" s="7" t="n">
        <v>90.3</v>
      </c>
      <c r="F24" s="7" t="n">
        <v>90.3</v>
      </c>
    </row>
    <row r="25" spans="1:7">
      <c r="A25" s="4" t="s">
        <v>140</v>
      </c>
      <c r="B25" s="7" t="n">
        <v>6.5</v>
      </c>
      <c r="G25" s="7" t="n">
        <v>6.5</v>
      </c>
    </row>
    <row r="26" spans="1:7">
      <c r="A26" s="4" t="s">
        <v>141</v>
      </c>
      <c r="B26" s="5" t="n">
        <v>0</v>
      </c>
      <c r="D26" s="7" t="n">
        <v>-16.7</v>
      </c>
      <c r="E26" s="7" t="n">
        <v>16.7</v>
      </c>
    </row>
    <row r="27" spans="1:7">
      <c r="A27" s="4" t="s">
        <v>142</v>
      </c>
      <c r="B27" s="7" t="n">
        <v>5.6</v>
      </c>
      <c r="D27" s="7" t="n">
        <v>5.6</v>
      </c>
    </row>
    <row r="28" spans="1:7">
      <c r="A28" s="4" t="s">
        <v>143</v>
      </c>
      <c r="B28" s="7" t="n">
        <v>12.3</v>
      </c>
      <c r="D28" s="7" t="n">
        <v>12.3</v>
      </c>
    </row>
    <row r="29" spans="1:7">
      <c r="A29" s="4" t="s">
        <v>145</v>
      </c>
      <c r="B29" s="7" t="n">
        <v>2216.8</v>
      </c>
      <c r="C29" s="7" t="n">
        <v>0.4</v>
      </c>
      <c r="D29" s="7" t="n">
        <v>337.9</v>
      </c>
      <c r="E29" s="7" t="n">
        <v>-146.4</v>
      </c>
      <c r="F29" s="7" t="n">
        <v>2432.5</v>
      </c>
      <c r="G29" s="7" t="n">
        <v>-407.6</v>
      </c>
    </row>
    <row r="30" spans="1:7">
      <c r="A30" s="4" t="s">
        <v>148</v>
      </c>
      <c r="B30" s="7" t="n">
        <v>2229.7</v>
      </c>
      <c r="C30" s="7" t="n">
        <v>0.4</v>
      </c>
      <c r="D30" s="7" t="n">
        <v>343.7</v>
      </c>
      <c r="E30" s="7" t="n">
        <v>-144.9</v>
      </c>
      <c r="F30" s="7" t="n">
        <v>2523.7</v>
      </c>
      <c r="G30" s="7" t="n">
        <v>-493.2</v>
      </c>
    </row>
    <row r="31" spans="1:7">
      <c r="A31" s="3" t="s">
        <v>139</v>
      </c>
    </row>
    <row r="32" spans="1:7">
      <c r="A32" s="4" t="s">
        <v>72</v>
      </c>
      <c r="B32" s="7" t="n">
        <v>75.3</v>
      </c>
      <c r="F32" s="7" t="n">
        <v>75.3</v>
      </c>
    </row>
    <row r="33" spans="1:7">
      <c r="A33" s="4" t="s">
        <v>140</v>
      </c>
      <c r="B33" s="7" t="n">
        <v>23.4</v>
      </c>
      <c r="G33" s="7" t="n">
        <v>23.4</v>
      </c>
    </row>
    <row r="34" spans="1:7">
      <c r="A34" s="4" t="s">
        <v>141</v>
      </c>
      <c r="B34" s="5" t="n">
        <v>0</v>
      </c>
      <c r="D34" s="5" t="n">
        <v>-15</v>
      </c>
      <c r="E34" s="5" t="n">
        <v>15</v>
      </c>
    </row>
    <row r="35" spans="1:7">
      <c r="A35" s="4" t="s">
        <v>142</v>
      </c>
      <c r="B35" s="7" t="n">
        <v>10.9</v>
      </c>
      <c r="D35" s="7" t="n">
        <v>10.9</v>
      </c>
    </row>
    <row r="36" spans="1:7">
      <c r="A36" s="4" t="s">
        <v>143</v>
      </c>
      <c r="B36" s="7" t="n">
        <v>10.2</v>
      </c>
      <c r="D36" s="7" t="n">
        <v>10.2</v>
      </c>
    </row>
    <row r="37" spans="1:7">
      <c r="A37" s="4" t="s">
        <v>149</v>
      </c>
      <c r="B37" s="7" t="n">
        <v>2349.5</v>
      </c>
      <c r="C37" s="7" t="n">
        <v>0.4</v>
      </c>
      <c r="D37" s="7" t="n">
        <v>349.8</v>
      </c>
      <c r="E37" s="7" t="n">
        <v>-129.9</v>
      </c>
      <c r="F37" s="5" t="n">
        <v>2599</v>
      </c>
      <c r="G37" s="7" t="n">
        <v>-469.8</v>
      </c>
    </row>
    <row r="38" spans="1:7">
      <c r="A38" s="4" t="s">
        <v>148</v>
      </c>
      <c r="B38" s="7" t="n">
        <v>2229.7</v>
      </c>
      <c r="C38" s="7" t="n">
        <v>0.4</v>
      </c>
      <c r="D38" s="7" t="n">
        <v>343.7</v>
      </c>
      <c r="E38" s="7" t="n">
        <v>-144.9</v>
      </c>
      <c r="F38" s="7" t="n">
        <v>2523.7</v>
      </c>
      <c r="G38" s="7" t="n">
        <v>-493.2</v>
      </c>
    </row>
    <row r="39" spans="1:7">
      <c r="A39" s="3" t="s">
        <v>139</v>
      </c>
    </row>
    <row r="40" spans="1:7">
      <c r="A40" s="4" t="s">
        <v>72</v>
      </c>
      <c r="B40" s="7" t="n">
        <v>286.6</v>
      </c>
    </row>
    <row r="41" spans="1:7">
      <c r="A41" s="4" t="s">
        <v>140</v>
      </c>
      <c r="B41" s="7" t="n">
        <v>1.4</v>
      </c>
    </row>
    <row r="42" spans="1:7">
      <c r="A42" s="4" t="s">
        <v>150</v>
      </c>
      <c r="B42" s="5" t="n">
        <v>2571</v>
      </c>
      <c r="C42" s="7" t="n">
        <v>0.4</v>
      </c>
      <c r="D42" s="7" t="n">
        <v>356.7</v>
      </c>
      <c r="E42" s="7" t="n">
        <v>-104.6</v>
      </c>
      <c r="F42" s="7" t="n">
        <v>2810.3</v>
      </c>
      <c r="G42" s="7" t="n">
        <v>-491.8</v>
      </c>
    </row>
    <row r="43" spans="1:7">
      <c r="A43" s="4" t="s">
        <v>151</v>
      </c>
      <c r="B43" s="7" t="n">
        <v>2349.5</v>
      </c>
      <c r="C43" s="7" t="n">
        <v>0.4</v>
      </c>
      <c r="D43" s="7" t="n">
        <v>349.8</v>
      </c>
      <c r="E43" s="7" t="n">
        <v>-129.9</v>
      </c>
      <c r="F43" s="5" t="n">
        <v>2599</v>
      </c>
      <c r="G43" s="7" t="n">
        <v>-469.8</v>
      </c>
    </row>
    <row r="44" spans="1:7">
      <c r="A44" s="3" t="s">
        <v>139</v>
      </c>
    </row>
    <row r="45" spans="1:7">
      <c r="A45" s="4" t="s">
        <v>72</v>
      </c>
      <c r="B45" s="7" t="n">
        <v>104.6</v>
      </c>
      <c r="F45" s="7" t="n">
        <v>104.6</v>
      </c>
    </row>
    <row r="46" spans="1:7">
      <c r="A46" s="4" t="s">
        <v>140</v>
      </c>
      <c r="B46" s="7" t="n">
        <v>1.6</v>
      </c>
      <c r="G46" s="7" t="n">
        <v>1.6</v>
      </c>
    </row>
    <row r="47" spans="1:7">
      <c r="A47" s="4" t="s">
        <v>141</v>
      </c>
      <c r="B47" s="5" t="n">
        <v>0</v>
      </c>
      <c r="D47" s="7" t="n">
        <v>-14.7</v>
      </c>
      <c r="E47" s="7" t="n">
        <v>14.7</v>
      </c>
    </row>
    <row r="48" spans="1:7">
      <c r="A48" s="4" t="s">
        <v>142</v>
      </c>
      <c r="B48" s="7" t="n">
        <v>6.8</v>
      </c>
      <c r="D48" s="7" t="n">
        <v>6.8</v>
      </c>
    </row>
    <row r="49" spans="1:7">
      <c r="A49" s="4" t="s">
        <v>143</v>
      </c>
      <c r="B49" s="7" t="n">
        <v>10.5</v>
      </c>
      <c r="D49" s="7" t="n">
        <v>10.5</v>
      </c>
    </row>
    <row r="50" spans="1:7">
      <c r="A50" s="4" t="s">
        <v>152</v>
      </c>
      <c r="B50" s="5" t="n">
        <v>2473</v>
      </c>
      <c r="C50" s="7" t="n">
        <v>0.4</v>
      </c>
      <c r="D50" s="7" t="n">
        <v>352.4</v>
      </c>
      <c r="E50" s="7" t="n">
        <v>-115.2</v>
      </c>
      <c r="F50" s="7" t="n">
        <v>2703.6</v>
      </c>
      <c r="G50" s="7" t="n">
        <v>-468.2</v>
      </c>
    </row>
    <row r="51" spans="1:7">
      <c r="A51" s="3" t="s">
        <v>139</v>
      </c>
    </row>
    <row r="52" spans="1:7">
      <c r="A52" s="4" t="s">
        <v>72</v>
      </c>
      <c r="B52" s="7" t="n">
        <v>106.7</v>
      </c>
      <c r="F52" s="7" t="n">
        <v>106.7</v>
      </c>
    </row>
    <row r="53" spans="1:7">
      <c r="A53" s="4" t="s">
        <v>140</v>
      </c>
      <c r="B53" s="7" t="n">
        <v>-23.6</v>
      </c>
      <c r="G53" s="7" t="n">
        <v>-23.6</v>
      </c>
    </row>
    <row r="54" spans="1:7">
      <c r="A54" s="4" t="s">
        <v>141</v>
      </c>
      <c r="B54" s="5" t="n">
        <v>0</v>
      </c>
      <c r="D54" s="7" t="n">
        <v>-10.6</v>
      </c>
      <c r="E54" s="7" t="n">
        <v>10.6</v>
      </c>
    </row>
    <row r="55" spans="1:7">
      <c r="A55" s="4" t="s">
        <v>142</v>
      </c>
      <c r="B55" s="7" t="n">
        <v>6.4</v>
      </c>
      <c r="D55" s="7" t="n">
        <v>6.4</v>
      </c>
    </row>
    <row r="56" spans="1:7">
      <c r="A56" s="4" t="s">
        <v>143</v>
      </c>
      <c r="B56" s="7" t="n">
        <v>8.5</v>
      </c>
      <c r="D56" s="7" t="n">
        <v>8.5</v>
      </c>
    </row>
    <row r="57" spans="1:7">
      <c r="A57" s="4" t="s">
        <v>150</v>
      </c>
      <c r="B57" s="9" t="n">
        <v>2571</v>
      </c>
      <c r="C57" s="6" t="n">
        <v>0.4</v>
      </c>
      <c r="D57" s="6" t="n">
        <v>356.7</v>
      </c>
      <c r="E57" s="6" t="n">
        <v>-104.6</v>
      </c>
      <c r="F57" s="6" t="n">
        <v>2810.3</v>
      </c>
      <c r="G57" s="6" t="n">
        <v>-4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4</v>
      </c>
      <c r="B1" s="2" t="s">
        <v>58</v>
      </c>
      <c r="D1" s="2" t="s">
        <v>1</v>
      </c>
    </row>
    <row r="2" spans="1:5">
      <c r="B2" s="2" t="s">
        <v>2</v>
      </c>
      <c r="C2" s="2" t="s">
        <v>59</v>
      </c>
      <c r="D2" s="2" t="s">
        <v>2</v>
      </c>
      <c r="E2" s="2" t="s">
        <v>59</v>
      </c>
    </row>
    <row r="3" spans="1:5">
      <c r="A3" s="3" t="s">
        <v>575</v>
      </c>
    </row>
    <row r="4" spans="1:5">
      <c r="A4" s="4" t="s">
        <v>61</v>
      </c>
      <c r="B4" s="6" t="n">
        <v>802.2</v>
      </c>
      <c r="C4" s="6" t="n">
        <v>725.3</v>
      </c>
      <c r="D4" s="6" t="n">
        <v>2329.4</v>
      </c>
      <c r="E4" s="6" t="n">
        <v>2153.4</v>
      </c>
    </row>
    <row r="5" spans="1:5">
      <c r="A5" s="4" t="s">
        <v>576</v>
      </c>
      <c r="B5" s="4" t="s">
        <v>577</v>
      </c>
      <c r="D5" s="4" t="s">
        <v>578</v>
      </c>
    </row>
    <row r="6" spans="1:5">
      <c r="A6" s="3" t="s">
        <v>579</v>
      </c>
    </row>
    <row r="7" spans="1:5">
      <c r="A7" s="4" t="s">
        <v>66</v>
      </c>
      <c r="B7" s="6" t="n">
        <v>128.7</v>
      </c>
      <c r="C7" s="7" t="n">
        <v>105.5</v>
      </c>
      <c r="D7" s="6" t="n">
        <v>357.9</v>
      </c>
      <c r="E7" s="7" t="n">
        <v>305.4</v>
      </c>
    </row>
    <row r="8" spans="1:5">
      <c r="A8" s="4" t="s">
        <v>580</v>
      </c>
      <c r="B8" s="4" t="s">
        <v>581</v>
      </c>
      <c r="D8" s="4" t="s">
        <v>582</v>
      </c>
    </row>
    <row r="9" spans="1:5">
      <c r="A9" s="4" t="s">
        <v>583</v>
      </c>
    </row>
    <row r="10" spans="1:5">
      <c r="A10" s="3" t="s">
        <v>579</v>
      </c>
    </row>
    <row r="11" spans="1:5">
      <c r="A11" s="4" t="s">
        <v>66</v>
      </c>
      <c r="B11" s="6" t="n">
        <v>-14.6</v>
      </c>
      <c r="C11" s="7" t="n">
        <v>-15.1</v>
      </c>
      <c r="D11" s="9" t="n">
        <v>-49</v>
      </c>
      <c r="E11" s="7" t="n">
        <v>-41.8</v>
      </c>
    </row>
    <row r="12" spans="1:5">
      <c r="A12" s="4" t="s">
        <v>580</v>
      </c>
      <c r="B12" s="4" t="s">
        <v>584</v>
      </c>
      <c r="D12" s="4" t="s">
        <v>582</v>
      </c>
    </row>
    <row r="13" spans="1:5">
      <c r="A13" s="4" t="s">
        <v>585</v>
      </c>
    </row>
    <row r="14" spans="1:5">
      <c r="A14" s="3" t="s">
        <v>575</v>
      </c>
    </row>
    <row r="15" spans="1:5">
      <c r="A15" s="4" t="s">
        <v>61</v>
      </c>
      <c r="B15" s="6" t="n">
        <v>8.199999999999999</v>
      </c>
      <c r="C15" s="7" t="n">
        <v>8.199999999999999</v>
      </c>
      <c r="D15" s="6" t="n">
        <v>22.2</v>
      </c>
      <c r="E15" s="7" t="n">
        <v>18.8</v>
      </c>
    </row>
    <row r="16" spans="1:5">
      <c r="A16" s="4" t="s">
        <v>565</v>
      </c>
    </row>
    <row r="17" spans="1:5">
      <c r="A17" s="3" t="s">
        <v>575</v>
      </c>
    </row>
    <row r="18" spans="1:5">
      <c r="A18" s="4" t="s">
        <v>61</v>
      </c>
      <c r="B18" s="7" t="n">
        <v>282.9</v>
      </c>
      <c r="C18" s="7" t="n">
        <v>256.2</v>
      </c>
      <c r="D18" s="7" t="n">
        <v>803.5</v>
      </c>
      <c r="E18" s="7" t="n">
        <v>757.8</v>
      </c>
    </row>
    <row r="19" spans="1:5">
      <c r="A19" s="4" t="s">
        <v>586</v>
      </c>
    </row>
    <row r="20" spans="1:5">
      <c r="A20" s="3" t="s">
        <v>575</v>
      </c>
    </row>
    <row r="21" spans="1:5">
      <c r="A21" s="4" t="s">
        <v>61</v>
      </c>
      <c r="B21" s="6" t="n">
        <v>282.9</v>
      </c>
      <c r="C21" s="7" t="n">
        <v>256.2</v>
      </c>
      <c r="D21" s="6" t="n">
        <v>803.5</v>
      </c>
      <c r="E21" s="7" t="n">
        <v>757.8</v>
      </c>
    </row>
    <row r="22" spans="1:5">
      <c r="A22" s="4" t="s">
        <v>576</v>
      </c>
      <c r="B22" s="4" t="s">
        <v>587</v>
      </c>
      <c r="D22" s="4" t="s">
        <v>588</v>
      </c>
    </row>
    <row r="23" spans="1:5">
      <c r="A23" s="3" t="s">
        <v>579</v>
      </c>
    </row>
    <row r="24" spans="1:5">
      <c r="A24" s="4" t="s">
        <v>66</v>
      </c>
      <c r="B24" s="9" t="n">
        <v>52</v>
      </c>
      <c r="C24" s="7" t="n">
        <v>35.7</v>
      </c>
      <c r="D24" s="6" t="n">
        <v>140.9</v>
      </c>
      <c r="E24" s="7" t="n">
        <v>104.4</v>
      </c>
    </row>
    <row r="25" spans="1:5">
      <c r="A25" s="4" t="s">
        <v>580</v>
      </c>
      <c r="B25" s="4" t="s">
        <v>589</v>
      </c>
      <c r="D25" s="4" t="s">
        <v>590</v>
      </c>
    </row>
    <row r="26" spans="1:5">
      <c r="A26" s="4" t="s">
        <v>566</v>
      </c>
    </row>
    <row r="27" spans="1:5">
      <c r="A27" s="3" t="s">
        <v>575</v>
      </c>
    </row>
    <row r="28" spans="1:5">
      <c r="A28" s="4" t="s">
        <v>61</v>
      </c>
      <c r="B28" s="9" t="n">
        <v>244</v>
      </c>
      <c r="C28" s="7" t="n">
        <v>220.7</v>
      </c>
      <c r="D28" s="6" t="n">
        <v>724.8</v>
      </c>
      <c r="E28" s="5" t="n">
        <v>652</v>
      </c>
    </row>
    <row r="29" spans="1:5">
      <c r="A29" s="4" t="s">
        <v>591</v>
      </c>
    </row>
    <row r="30" spans="1:5">
      <c r="A30" s="3" t="s">
        <v>575</v>
      </c>
    </row>
    <row r="31" spans="1:5">
      <c r="A31" s="4" t="s">
        <v>61</v>
      </c>
      <c r="B31" s="9" t="n">
        <v>244</v>
      </c>
      <c r="C31" s="7" t="n">
        <v>220.7</v>
      </c>
      <c r="D31" s="6" t="n">
        <v>724.8</v>
      </c>
      <c r="E31" s="5" t="n">
        <v>652</v>
      </c>
    </row>
    <row r="32" spans="1:5">
      <c r="A32" s="4" t="s">
        <v>576</v>
      </c>
      <c r="B32" s="4" t="s">
        <v>577</v>
      </c>
      <c r="D32" s="4" t="s">
        <v>592</v>
      </c>
    </row>
    <row r="33" spans="1:5">
      <c r="A33" s="3" t="s">
        <v>579</v>
      </c>
    </row>
    <row r="34" spans="1:5">
      <c r="A34" s="4" t="s">
        <v>66</v>
      </c>
      <c r="B34" s="6" t="n">
        <v>41.2</v>
      </c>
      <c r="C34" s="7" t="n">
        <v>42.3</v>
      </c>
      <c r="D34" s="6" t="n">
        <v>129.4</v>
      </c>
      <c r="E34" s="7" t="n">
        <v>119.2</v>
      </c>
    </row>
    <row r="35" spans="1:5">
      <c r="A35" s="4" t="s">
        <v>580</v>
      </c>
      <c r="B35" s="4" t="s">
        <v>593</v>
      </c>
      <c r="D35" s="4" t="s">
        <v>594</v>
      </c>
    </row>
    <row r="36" spans="1:5">
      <c r="A36" s="4" t="s">
        <v>562</v>
      </c>
    </row>
    <row r="37" spans="1:5">
      <c r="A37" s="3" t="s">
        <v>575</v>
      </c>
    </row>
    <row r="38" spans="1:5">
      <c r="A38" s="4" t="s">
        <v>61</v>
      </c>
      <c r="B38" s="6" t="n">
        <v>177.1</v>
      </c>
      <c r="C38" s="7" t="n">
        <v>160.3</v>
      </c>
      <c r="D38" s="6" t="n">
        <v>519.7</v>
      </c>
      <c r="E38" s="7" t="n">
        <v>474.2</v>
      </c>
    </row>
    <row r="39" spans="1:5">
      <c r="A39" s="4" t="s">
        <v>595</v>
      </c>
    </row>
    <row r="40" spans="1:5">
      <c r="A40" s="3" t="s">
        <v>575</v>
      </c>
    </row>
    <row r="41" spans="1:5">
      <c r="A41" s="4" t="s">
        <v>61</v>
      </c>
      <c r="B41" s="6" t="n">
        <v>177.1</v>
      </c>
      <c r="C41" s="7" t="n">
        <v>160.3</v>
      </c>
      <c r="D41" s="6" t="n">
        <v>519.7</v>
      </c>
      <c r="E41" s="7" t="n">
        <v>474.2</v>
      </c>
    </row>
    <row r="42" spans="1:5">
      <c r="A42" s="4" t="s">
        <v>576</v>
      </c>
      <c r="B42" s="4" t="s">
        <v>596</v>
      </c>
      <c r="D42" s="4" t="s">
        <v>597</v>
      </c>
    </row>
    <row r="43" spans="1:5">
      <c r="A43" s="3" t="s">
        <v>579</v>
      </c>
    </row>
    <row r="44" spans="1:5">
      <c r="A44" s="4" t="s">
        <v>66</v>
      </c>
      <c r="B44" s="6" t="n">
        <v>39.5</v>
      </c>
      <c r="C44" s="5" t="n">
        <v>33</v>
      </c>
      <c r="D44" s="6" t="n">
        <v>110.6</v>
      </c>
      <c r="E44" s="7" t="n">
        <v>96.40000000000001</v>
      </c>
    </row>
    <row r="45" spans="1:5">
      <c r="A45" s="4" t="s">
        <v>580</v>
      </c>
      <c r="B45" s="4" t="s">
        <v>598</v>
      </c>
      <c r="D45" s="4" t="s">
        <v>599</v>
      </c>
    </row>
    <row r="46" spans="1:5">
      <c r="A46" s="4" t="s">
        <v>600</v>
      </c>
    </row>
    <row r="47" spans="1:5">
      <c r="A47" s="3" t="s">
        <v>575</v>
      </c>
    </row>
    <row r="48" spans="1:5">
      <c r="A48" s="4" t="s">
        <v>61</v>
      </c>
      <c r="B48" s="6" t="n">
        <v>98.2</v>
      </c>
      <c r="C48" s="7" t="n">
        <v>88.09999999999999</v>
      </c>
      <c r="D48" s="6" t="n">
        <v>281.4</v>
      </c>
      <c r="E48" s="7" t="n">
        <v>269.4</v>
      </c>
    </row>
    <row r="49" spans="1:5">
      <c r="A49" s="4" t="s">
        <v>601</v>
      </c>
    </row>
    <row r="50" spans="1:5">
      <c r="A50" s="3" t="s">
        <v>575</v>
      </c>
    </row>
    <row r="51" spans="1:5">
      <c r="A51" s="4" t="s">
        <v>61</v>
      </c>
      <c r="B51" s="6" t="n">
        <v>98.2</v>
      </c>
      <c r="C51" s="7" t="n">
        <v>88.09999999999999</v>
      </c>
      <c r="D51" s="6" t="n">
        <v>281.4</v>
      </c>
      <c r="E51" s="7" t="n">
        <v>269.4</v>
      </c>
    </row>
    <row r="52" spans="1:5">
      <c r="A52" s="4" t="s">
        <v>576</v>
      </c>
      <c r="B52" s="4" t="s">
        <v>602</v>
      </c>
      <c r="D52" s="4" t="s">
        <v>603</v>
      </c>
    </row>
    <row r="53" spans="1:5">
      <c r="A53" s="3" t="s">
        <v>579</v>
      </c>
    </row>
    <row r="54" spans="1:5">
      <c r="A54" s="4" t="s">
        <v>66</v>
      </c>
      <c r="B54" s="6" t="n">
        <v>10.6</v>
      </c>
      <c r="C54" s="6" t="n">
        <v>9.6</v>
      </c>
      <c r="D54" s="9" t="n">
        <v>26</v>
      </c>
      <c r="E54" s="6" t="n">
        <v>27.2</v>
      </c>
    </row>
    <row r="55" spans="1:5">
      <c r="A55" s="4" t="s">
        <v>580</v>
      </c>
      <c r="B55" s="4" t="s">
        <v>587</v>
      </c>
      <c r="D55" s="4" t="s">
        <v>6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5</v>
      </c>
      <c r="B1" s="2" t="s">
        <v>2</v>
      </c>
      <c r="C1" s="2" t="s">
        <v>86</v>
      </c>
    </row>
    <row r="2" spans="1:3">
      <c r="A2" s="3" t="s">
        <v>606</v>
      </c>
    </row>
    <row r="3" spans="1:3">
      <c r="A3" s="4" t="s">
        <v>607</v>
      </c>
      <c r="B3" s="6" t="n">
        <v>4479.6</v>
      </c>
      <c r="C3" s="6" t="n">
        <v>3809.3</v>
      </c>
    </row>
    <row r="4" spans="1:3">
      <c r="A4" s="4" t="s">
        <v>569</v>
      </c>
    </row>
    <row r="5" spans="1:3">
      <c r="A5" s="3" t="s">
        <v>606</v>
      </c>
    </row>
    <row r="6" spans="1:3">
      <c r="A6" s="4" t="s">
        <v>607</v>
      </c>
      <c r="B6" s="5" t="n">
        <v>1668</v>
      </c>
      <c r="C6" s="7" t="n">
        <v>1392.7</v>
      </c>
    </row>
    <row r="7" spans="1:3">
      <c r="A7" s="4" t="s">
        <v>570</v>
      </c>
    </row>
    <row r="8" spans="1:3">
      <c r="A8" s="3" t="s">
        <v>606</v>
      </c>
    </row>
    <row r="9" spans="1:3">
      <c r="A9" s="4" t="s">
        <v>607</v>
      </c>
      <c r="B9" s="7" t="n">
        <v>1815.6</v>
      </c>
      <c r="C9" s="7" t="n">
        <v>1577.5</v>
      </c>
    </row>
    <row r="10" spans="1:3">
      <c r="A10" s="4" t="s">
        <v>567</v>
      </c>
    </row>
    <row r="11" spans="1:3">
      <c r="A11" s="3" t="s">
        <v>606</v>
      </c>
    </row>
    <row r="12" spans="1:3">
      <c r="A12" s="4" t="s">
        <v>607</v>
      </c>
      <c r="B12" s="5" t="n">
        <v>618</v>
      </c>
      <c r="C12" s="7" t="n">
        <v>509.9</v>
      </c>
    </row>
    <row r="13" spans="1:3">
      <c r="A13" s="4" t="s">
        <v>608</v>
      </c>
    </row>
    <row r="14" spans="1:3">
      <c r="A14" s="3" t="s">
        <v>606</v>
      </c>
    </row>
    <row r="15" spans="1:3">
      <c r="A15" s="4" t="s">
        <v>607</v>
      </c>
      <c r="B15" s="7" t="n">
        <v>159.4</v>
      </c>
      <c r="C15" s="7" t="n">
        <v>151.5</v>
      </c>
    </row>
    <row r="16" spans="1:3">
      <c r="A16" s="4" t="s">
        <v>583</v>
      </c>
    </row>
    <row r="17" spans="1:3">
      <c r="A17" s="3" t="s">
        <v>606</v>
      </c>
    </row>
    <row r="18" spans="1:3">
      <c r="A18" s="4" t="s">
        <v>607</v>
      </c>
      <c r="B18" s="6" t="n">
        <v>218.6</v>
      </c>
      <c r="C18" s="6" t="n">
        <v>1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9</v>
      </c>
      <c r="B1" s="2" t="s">
        <v>58</v>
      </c>
      <c r="D1" s="2" t="s">
        <v>1</v>
      </c>
    </row>
    <row r="2" spans="1:5">
      <c r="B2" s="2" t="s">
        <v>2</v>
      </c>
      <c r="C2" s="2" t="s">
        <v>59</v>
      </c>
      <c r="D2" s="2" t="s">
        <v>2</v>
      </c>
      <c r="E2" s="2" t="s">
        <v>59</v>
      </c>
    </row>
    <row r="3" spans="1:5">
      <c r="A3" s="3" t="s">
        <v>560</v>
      </c>
    </row>
    <row r="4" spans="1:5">
      <c r="A4" s="4" t="s">
        <v>61</v>
      </c>
      <c r="B4" s="6" t="n">
        <v>802.2</v>
      </c>
      <c r="C4" s="6" t="n">
        <v>725.3</v>
      </c>
      <c r="D4" s="6" t="n">
        <v>2329.4</v>
      </c>
      <c r="E4" s="6" t="n">
        <v>2153.4</v>
      </c>
    </row>
    <row r="5" spans="1:5">
      <c r="A5" s="4" t="s">
        <v>565</v>
      </c>
    </row>
    <row r="6" spans="1:5">
      <c r="A6" s="3" t="s">
        <v>560</v>
      </c>
    </row>
    <row r="7" spans="1:5">
      <c r="A7" s="4" t="s">
        <v>61</v>
      </c>
      <c r="B7" s="7" t="n">
        <v>282.9</v>
      </c>
      <c r="C7" s="7" t="n">
        <v>256.2</v>
      </c>
      <c r="D7" s="7" t="n">
        <v>803.5</v>
      </c>
      <c r="E7" s="7" t="n">
        <v>757.8</v>
      </c>
    </row>
    <row r="8" spans="1:5">
      <c r="A8" s="4" t="s">
        <v>569</v>
      </c>
    </row>
    <row r="9" spans="1:5">
      <c r="A9" s="3" t="s">
        <v>560</v>
      </c>
    </row>
    <row r="10" spans="1:5">
      <c r="A10" s="4" t="s">
        <v>61</v>
      </c>
      <c r="B10" s="7" t="n">
        <v>282.9</v>
      </c>
      <c r="C10" s="7" t="n">
        <v>256.2</v>
      </c>
      <c r="D10" s="7" t="n">
        <v>803.5</v>
      </c>
      <c r="E10" s="7" t="n">
        <v>757.8</v>
      </c>
    </row>
    <row r="11" spans="1:5">
      <c r="A11" s="4" t="s">
        <v>610</v>
      </c>
    </row>
    <row r="12" spans="1:5">
      <c r="A12" s="3" t="s">
        <v>560</v>
      </c>
    </row>
    <row r="13" spans="1:5">
      <c r="A13" s="4" t="s">
        <v>61</v>
      </c>
      <c r="B13" s="7" t="n">
        <v>114.4</v>
      </c>
      <c r="C13" s="7" t="n">
        <v>106.2</v>
      </c>
      <c r="D13" s="5" t="n">
        <v>331</v>
      </c>
      <c r="E13" s="7" t="n">
        <v>329.1</v>
      </c>
    </row>
    <row r="14" spans="1:5">
      <c r="A14" s="4" t="s">
        <v>611</v>
      </c>
    </row>
    <row r="15" spans="1:5">
      <c r="A15" s="3" t="s">
        <v>560</v>
      </c>
    </row>
    <row r="16" spans="1:5">
      <c r="A16" s="4" t="s">
        <v>61</v>
      </c>
      <c r="B16" s="7" t="n">
        <v>102.6</v>
      </c>
      <c r="C16" s="7" t="n">
        <v>85.5</v>
      </c>
      <c r="D16" s="7" t="n">
        <v>276.4</v>
      </c>
      <c r="E16" s="7" t="n">
        <v>252.4</v>
      </c>
    </row>
    <row r="17" spans="1:5">
      <c r="A17" s="4" t="s">
        <v>612</v>
      </c>
    </row>
    <row r="18" spans="1:5">
      <c r="A18" s="3" t="s">
        <v>560</v>
      </c>
    </row>
    <row r="19" spans="1:5">
      <c r="A19" s="4" t="s">
        <v>61</v>
      </c>
      <c r="B19" s="6" t="n">
        <v>65.90000000000001</v>
      </c>
      <c r="C19" s="6" t="n">
        <v>64.5</v>
      </c>
      <c r="D19" s="6" t="n">
        <v>196.1</v>
      </c>
      <c r="E19" s="6" t="n">
        <v>17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58</v>
      </c>
      <c r="D1" s="2" t="s">
        <v>1</v>
      </c>
    </row>
    <row r="2" spans="1:5">
      <c r="B2" s="2" t="s">
        <v>2</v>
      </c>
      <c r="C2" s="2" t="s">
        <v>59</v>
      </c>
      <c r="D2" s="2" t="s">
        <v>2</v>
      </c>
      <c r="E2" s="2" t="s">
        <v>59</v>
      </c>
    </row>
    <row r="3" spans="1:5">
      <c r="A3" s="3" t="s">
        <v>614</v>
      </c>
    </row>
    <row r="4" spans="1:5">
      <c r="A4" s="4" t="s">
        <v>61</v>
      </c>
      <c r="B4" s="6" t="n">
        <v>802.2</v>
      </c>
      <c r="C4" s="6" t="n">
        <v>725.3</v>
      </c>
      <c r="D4" s="6" t="n">
        <v>2329.4</v>
      </c>
      <c r="E4" s="6" t="n">
        <v>2153.4</v>
      </c>
    </row>
    <row r="5" spans="1:5">
      <c r="A5" s="4" t="s">
        <v>542</v>
      </c>
    </row>
    <row r="6" spans="1:5">
      <c r="A6" s="3" t="s">
        <v>614</v>
      </c>
    </row>
    <row r="7" spans="1:5">
      <c r="A7" s="4" t="s">
        <v>61</v>
      </c>
      <c r="B7" s="7" t="n">
        <v>560.7</v>
      </c>
      <c r="C7" s="7" t="n">
        <v>504.4</v>
      </c>
      <c r="D7" s="5" t="n">
        <v>1631</v>
      </c>
      <c r="E7" s="7" t="n">
        <v>1468.3</v>
      </c>
    </row>
    <row r="8" spans="1:5">
      <c r="A8" s="4" t="s">
        <v>615</v>
      </c>
    </row>
    <row r="9" spans="1:5">
      <c r="A9" s="3" t="s">
        <v>614</v>
      </c>
    </row>
    <row r="10" spans="1:5">
      <c r="A10" s="4" t="s">
        <v>61</v>
      </c>
      <c r="B10" s="7" t="n">
        <v>141.6</v>
      </c>
      <c r="C10" s="5" t="n">
        <v>128</v>
      </c>
      <c r="D10" s="7" t="n">
        <v>391.6</v>
      </c>
      <c r="E10" s="7" t="n">
        <v>394.5</v>
      </c>
    </row>
    <row r="11" spans="1:5">
      <c r="A11" s="4" t="s">
        <v>616</v>
      </c>
    </row>
    <row r="12" spans="1:5">
      <c r="A12" s="3" t="s">
        <v>614</v>
      </c>
    </row>
    <row r="13" spans="1:5">
      <c r="A13" s="4" t="s">
        <v>61</v>
      </c>
      <c r="B13" s="7" t="n">
        <v>99.90000000000001</v>
      </c>
      <c r="C13" s="7" t="n">
        <v>92.90000000000001</v>
      </c>
      <c r="D13" s="7" t="n">
        <v>306.8</v>
      </c>
      <c r="E13" s="7" t="n">
        <v>290.6</v>
      </c>
    </row>
    <row r="14" spans="1:5">
      <c r="A14" s="4" t="s">
        <v>617</v>
      </c>
    </row>
    <row r="15" spans="1:5">
      <c r="A15" s="3" t="s">
        <v>614</v>
      </c>
    </row>
    <row r="16" spans="1:5">
      <c r="A16" s="4" t="s">
        <v>61</v>
      </c>
      <c r="B16" s="7" t="n">
        <v>723.1</v>
      </c>
      <c r="C16" s="7" t="n">
        <v>652.9</v>
      </c>
      <c r="D16" s="7" t="n">
        <v>2093.6</v>
      </c>
      <c r="E16" s="7" t="n">
        <v>1933.2</v>
      </c>
    </row>
    <row r="17" spans="1:5">
      <c r="A17" s="4" t="s">
        <v>618</v>
      </c>
    </row>
    <row r="18" spans="1:5">
      <c r="A18" s="3" t="s">
        <v>614</v>
      </c>
    </row>
    <row r="19" spans="1:5">
      <c r="A19" s="4" t="s">
        <v>61</v>
      </c>
      <c r="B19" s="7" t="n">
        <v>79.09999999999999</v>
      </c>
      <c r="C19" s="7" t="n">
        <v>72.40000000000001</v>
      </c>
      <c r="D19" s="7" t="n">
        <v>235.8</v>
      </c>
      <c r="E19" s="7" t="n">
        <v>220.2</v>
      </c>
    </row>
    <row r="20" spans="1:5">
      <c r="A20" s="4" t="s">
        <v>619</v>
      </c>
    </row>
    <row r="21" spans="1:5">
      <c r="A21" s="3" t="s">
        <v>614</v>
      </c>
    </row>
    <row r="22" spans="1:5">
      <c r="A22" s="4" t="s">
        <v>61</v>
      </c>
      <c r="B22" s="7" t="n">
        <v>198.3</v>
      </c>
      <c r="C22" s="7" t="n">
        <v>159.1</v>
      </c>
      <c r="D22" s="7" t="n">
        <v>555.3</v>
      </c>
      <c r="E22" s="7" t="n">
        <v>480.6</v>
      </c>
    </row>
    <row r="23" spans="1:5">
      <c r="A23" s="4" t="s">
        <v>620</v>
      </c>
    </row>
    <row r="24" spans="1:5">
      <c r="A24" s="3" t="s">
        <v>614</v>
      </c>
    </row>
    <row r="25" spans="1:5">
      <c r="A25" s="4" t="s">
        <v>61</v>
      </c>
      <c r="B25" s="7" t="n">
        <v>603.9</v>
      </c>
      <c r="C25" s="7" t="n">
        <v>566.2</v>
      </c>
      <c r="D25" s="7" t="n">
        <v>1774.1</v>
      </c>
      <c r="E25" s="7" t="n">
        <v>1672.8</v>
      </c>
    </row>
    <row r="26" spans="1:5">
      <c r="A26" s="4" t="s">
        <v>565</v>
      </c>
    </row>
    <row r="27" spans="1:5">
      <c r="A27" s="3" t="s">
        <v>614</v>
      </c>
    </row>
    <row r="28" spans="1:5">
      <c r="A28" s="4" t="s">
        <v>61</v>
      </c>
      <c r="B28" s="7" t="n">
        <v>282.9</v>
      </c>
      <c r="C28" s="7" t="n">
        <v>256.2</v>
      </c>
      <c r="D28" s="7" t="n">
        <v>803.5</v>
      </c>
      <c r="E28" s="7" t="n">
        <v>757.8</v>
      </c>
    </row>
    <row r="29" spans="1:5">
      <c r="A29" s="4" t="s">
        <v>621</v>
      </c>
    </row>
    <row r="30" spans="1:5">
      <c r="A30" s="3" t="s">
        <v>614</v>
      </c>
    </row>
    <row r="31" spans="1:5">
      <c r="A31" s="4" t="s">
        <v>61</v>
      </c>
      <c r="B31" s="7" t="n">
        <v>229.9</v>
      </c>
      <c r="C31" s="7" t="n">
        <v>215.4</v>
      </c>
      <c r="D31" s="7" t="n">
        <v>666.1</v>
      </c>
      <c r="E31" s="7" t="n">
        <v>612.9</v>
      </c>
    </row>
    <row r="32" spans="1:5">
      <c r="A32" s="4" t="s">
        <v>622</v>
      </c>
    </row>
    <row r="33" spans="1:5">
      <c r="A33" s="3" t="s">
        <v>614</v>
      </c>
    </row>
    <row r="34" spans="1:5">
      <c r="A34" s="4" t="s">
        <v>61</v>
      </c>
      <c r="B34" s="7" t="n">
        <v>42.7</v>
      </c>
      <c r="C34" s="7" t="n">
        <v>31.3</v>
      </c>
      <c r="D34" s="7" t="n">
        <v>107.1</v>
      </c>
      <c r="E34" s="7" t="n">
        <v>116.1</v>
      </c>
    </row>
    <row r="35" spans="1:5">
      <c r="A35" s="4" t="s">
        <v>623</v>
      </c>
    </row>
    <row r="36" spans="1:5">
      <c r="A36" s="3" t="s">
        <v>614</v>
      </c>
    </row>
    <row r="37" spans="1:5">
      <c r="A37" s="4" t="s">
        <v>61</v>
      </c>
      <c r="B37" s="7" t="n">
        <v>10.3</v>
      </c>
      <c r="C37" s="7" t="n">
        <v>9.5</v>
      </c>
      <c r="D37" s="7" t="n">
        <v>30.3</v>
      </c>
      <c r="E37" s="7" t="n">
        <v>28.8</v>
      </c>
    </row>
    <row r="38" spans="1:5">
      <c r="A38" s="4" t="s">
        <v>624</v>
      </c>
    </row>
    <row r="39" spans="1:5">
      <c r="A39" s="3" t="s">
        <v>614</v>
      </c>
    </row>
    <row r="40" spans="1:5">
      <c r="A40" s="4" t="s">
        <v>61</v>
      </c>
      <c r="B40" s="7" t="n">
        <v>280.8</v>
      </c>
      <c r="C40" s="7" t="n">
        <v>252.6</v>
      </c>
      <c r="D40" s="7" t="n">
        <v>797.5</v>
      </c>
      <c r="E40" s="7" t="n">
        <v>745.2</v>
      </c>
    </row>
    <row r="41" spans="1:5">
      <c r="A41" s="4" t="s">
        <v>625</v>
      </c>
    </row>
    <row r="42" spans="1:5">
      <c r="A42" s="3" t="s">
        <v>614</v>
      </c>
    </row>
    <row r="43" spans="1:5">
      <c r="A43" s="4" t="s">
        <v>61</v>
      </c>
      <c r="B43" s="7" t="n">
        <v>2.1</v>
      </c>
      <c r="C43" s="7" t="n">
        <v>3.6</v>
      </c>
      <c r="D43" s="5" t="n">
        <v>6</v>
      </c>
      <c r="E43" s="7" t="n">
        <v>12.6</v>
      </c>
    </row>
    <row r="44" spans="1:5">
      <c r="A44" s="4" t="s">
        <v>626</v>
      </c>
    </row>
    <row r="45" spans="1:5">
      <c r="A45" s="3" t="s">
        <v>614</v>
      </c>
    </row>
    <row r="46" spans="1:5">
      <c r="A46" s="4" t="s">
        <v>61</v>
      </c>
      <c r="B46" s="7" t="n">
        <v>20.1</v>
      </c>
      <c r="C46" s="7" t="n">
        <v>15.4</v>
      </c>
      <c r="D46" s="7" t="n">
        <v>52.9</v>
      </c>
      <c r="E46" s="5" t="n">
        <v>44</v>
      </c>
    </row>
    <row r="47" spans="1:5">
      <c r="A47" s="4" t="s">
        <v>627</v>
      </c>
    </row>
    <row r="48" spans="1:5">
      <c r="A48" s="3" t="s">
        <v>614</v>
      </c>
    </row>
    <row r="49" spans="1:5">
      <c r="A49" s="4" t="s">
        <v>61</v>
      </c>
      <c r="B49" s="7" t="n">
        <v>262.8</v>
      </c>
      <c r="C49" s="7" t="n">
        <v>240.8</v>
      </c>
      <c r="D49" s="7" t="n">
        <v>750.6</v>
      </c>
      <c r="E49" s="7" t="n">
        <v>713.8</v>
      </c>
    </row>
    <row r="50" spans="1:5">
      <c r="A50" s="4" t="s">
        <v>628</v>
      </c>
    </row>
    <row r="51" spans="1:5">
      <c r="A51" s="3" t="s">
        <v>614</v>
      </c>
    </row>
    <row r="52" spans="1:5">
      <c r="A52" s="4" t="s">
        <v>61</v>
      </c>
      <c r="B52" s="5" t="n">
        <v>244</v>
      </c>
      <c r="C52" s="7" t="n">
        <v>220.7</v>
      </c>
      <c r="D52" s="7" t="n">
        <v>724.8</v>
      </c>
      <c r="E52" s="5" t="n">
        <v>652</v>
      </c>
    </row>
    <row r="53" spans="1:5">
      <c r="A53" s="4" t="s">
        <v>629</v>
      </c>
    </row>
    <row r="54" spans="1:5">
      <c r="A54" s="3" t="s">
        <v>614</v>
      </c>
    </row>
    <row r="55" spans="1:5">
      <c r="A55" s="4" t="s">
        <v>61</v>
      </c>
      <c r="B55" s="7" t="n">
        <v>83.40000000000001</v>
      </c>
      <c r="C55" s="7" t="n">
        <v>62.6</v>
      </c>
      <c r="D55" s="7" t="n">
        <v>236.1</v>
      </c>
      <c r="E55" s="7" t="n">
        <v>178.8</v>
      </c>
    </row>
    <row r="56" spans="1:5">
      <c r="A56" s="4" t="s">
        <v>630</v>
      </c>
    </row>
    <row r="57" spans="1:5">
      <c r="A57" s="3" t="s">
        <v>614</v>
      </c>
    </row>
    <row r="58" spans="1:5">
      <c r="A58" s="4" t="s">
        <v>61</v>
      </c>
      <c r="B58" s="7" t="n">
        <v>71.2</v>
      </c>
      <c r="C58" s="7" t="n">
        <v>75.8</v>
      </c>
      <c r="D58" s="5" t="n">
        <v>213</v>
      </c>
      <c r="E58" s="7" t="n">
        <v>213.8</v>
      </c>
    </row>
    <row r="59" spans="1:5">
      <c r="A59" s="4" t="s">
        <v>631</v>
      </c>
    </row>
    <row r="60" spans="1:5">
      <c r="A60" s="3" t="s">
        <v>614</v>
      </c>
    </row>
    <row r="61" spans="1:5">
      <c r="A61" s="4" t="s">
        <v>61</v>
      </c>
      <c r="B61" s="7" t="n">
        <v>89.40000000000001</v>
      </c>
      <c r="C61" s="7" t="n">
        <v>82.3</v>
      </c>
      <c r="D61" s="7" t="n">
        <v>275.7</v>
      </c>
      <c r="E61" s="7" t="n">
        <v>259.4</v>
      </c>
    </row>
    <row r="62" spans="1:5">
      <c r="A62" s="4" t="s">
        <v>632</v>
      </c>
    </row>
    <row r="63" spans="1:5">
      <c r="A63" s="3" t="s">
        <v>614</v>
      </c>
    </row>
    <row r="64" spans="1:5">
      <c r="A64" s="4" t="s">
        <v>61</v>
      </c>
      <c r="B64" s="7" t="n">
        <v>220.4</v>
      </c>
      <c r="C64" s="7" t="n">
        <v>203.7</v>
      </c>
      <c r="D64" s="7" t="n">
        <v>657.7</v>
      </c>
      <c r="E64" s="7" t="n">
        <v>593.3</v>
      </c>
    </row>
    <row r="65" spans="1:5">
      <c r="A65" s="4" t="s">
        <v>633</v>
      </c>
    </row>
    <row r="66" spans="1:5">
      <c r="A66" s="3" t="s">
        <v>614</v>
      </c>
    </row>
    <row r="67" spans="1:5">
      <c r="A67" s="4" t="s">
        <v>61</v>
      </c>
      <c r="B67" s="7" t="n">
        <v>23.6</v>
      </c>
      <c r="C67" s="5" t="n">
        <v>17</v>
      </c>
      <c r="D67" s="7" t="n">
        <v>67.09999999999999</v>
      </c>
      <c r="E67" s="7" t="n">
        <v>58.7</v>
      </c>
    </row>
    <row r="68" spans="1:5">
      <c r="A68" s="4" t="s">
        <v>634</v>
      </c>
    </row>
    <row r="69" spans="1:5">
      <c r="A69" s="3" t="s">
        <v>614</v>
      </c>
    </row>
    <row r="70" spans="1:5">
      <c r="A70" s="4" t="s">
        <v>61</v>
      </c>
      <c r="B70" s="7" t="n">
        <v>29.1</v>
      </c>
      <c r="C70" s="7" t="n">
        <v>23.9</v>
      </c>
      <c r="D70" s="7" t="n">
        <v>81.5</v>
      </c>
      <c r="E70" s="7" t="n">
        <v>68.90000000000001</v>
      </c>
    </row>
    <row r="71" spans="1:5">
      <c r="A71" s="4" t="s">
        <v>635</v>
      </c>
    </row>
    <row r="72" spans="1:5">
      <c r="A72" s="3" t="s">
        <v>614</v>
      </c>
    </row>
    <row r="73" spans="1:5">
      <c r="A73" s="4" t="s">
        <v>61</v>
      </c>
      <c r="B73" s="7" t="n">
        <v>214.9</v>
      </c>
      <c r="C73" s="7" t="n">
        <v>196.8</v>
      </c>
      <c r="D73" s="7" t="n">
        <v>643.3</v>
      </c>
      <c r="E73" s="7" t="n">
        <v>583.1</v>
      </c>
    </row>
    <row r="74" spans="1:5">
      <c r="A74" s="4" t="s">
        <v>562</v>
      </c>
    </row>
    <row r="75" spans="1:5">
      <c r="A75" s="3" t="s">
        <v>614</v>
      </c>
    </row>
    <row r="76" spans="1:5">
      <c r="A76" s="4" t="s">
        <v>61</v>
      </c>
      <c r="B76" s="7" t="n">
        <v>177.1</v>
      </c>
      <c r="C76" s="7" t="n">
        <v>160.3</v>
      </c>
      <c r="D76" s="7" t="n">
        <v>519.7</v>
      </c>
      <c r="E76" s="7" t="n">
        <v>474.2</v>
      </c>
    </row>
    <row r="77" spans="1:5">
      <c r="A77" s="4" t="s">
        <v>636</v>
      </c>
    </row>
    <row r="78" spans="1:5">
      <c r="A78" s="3" t="s">
        <v>614</v>
      </c>
    </row>
    <row r="79" spans="1:5">
      <c r="A79" s="4" t="s">
        <v>61</v>
      </c>
      <c r="B79" s="7" t="n">
        <v>149.2</v>
      </c>
      <c r="C79" s="7" t="n">
        <v>138.3</v>
      </c>
      <c r="D79" s="7" t="n">
        <v>447.4</v>
      </c>
      <c r="E79" s="7" t="n">
        <v>407.3</v>
      </c>
    </row>
    <row r="80" spans="1:5">
      <c r="A80" s="4" t="s">
        <v>637</v>
      </c>
    </row>
    <row r="81" spans="1:5">
      <c r="A81" s="3" t="s">
        <v>614</v>
      </c>
    </row>
    <row r="82" spans="1:5">
      <c r="A82" s="4" t="s">
        <v>61</v>
      </c>
      <c r="B82" s="7" t="n">
        <v>27.7</v>
      </c>
      <c r="C82" s="7" t="n">
        <v>20.9</v>
      </c>
      <c r="D82" s="7" t="n">
        <v>71.5</v>
      </c>
      <c r="E82" s="7" t="n">
        <v>64.5</v>
      </c>
    </row>
    <row r="83" spans="1:5">
      <c r="A83" s="4" t="s">
        <v>638</v>
      </c>
    </row>
    <row r="84" spans="1:5">
      <c r="A84" s="3" t="s">
        <v>614</v>
      </c>
    </row>
    <row r="85" spans="1:5">
      <c r="A85" s="4" t="s">
        <v>61</v>
      </c>
      <c r="B85" s="7" t="n">
        <v>0.2</v>
      </c>
      <c r="C85" s="7" t="n">
        <v>1.1</v>
      </c>
      <c r="D85" s="7" t="n">
        <v>0.8</v>
      </c>
      <c r="E85" s="7" t="n">
        <v>2.4</v>
      </c>
    </row>
    <row r="86" spans="1:5">
      <c r="A86" s="4" t="s">
        <v>639</v>
      </c>
    </row>
    <row r="87" spans="1:5">
      <c r="A87" s="3" t="s">
        <v>614</v>
      </c>
    </row>
    <row r="88" spans="1:5">
      <c r="A88" s="4" t="s">
        <v>61</v>
      </c>
      <c r="B88" s="7" t="n">
        <v>175.9</v>
      </c>
      <c r="C88" s="7" t="n">
        <v>159.3</v>
      </c>
      <c r="D88" s="7" t="n">
        <v>517.8</v>
      </c>
      <c r="E88" s="7" t="n">
        <v>472.5</v>
      </c>
    </row>
    <row r="89" spans="1:5">
      <c r="A89" s="4" t="s">
        <v>640</v>
      </c>
    </row>
    <row r="90" spans="1:5">
      <c r="A90" s="3" t="s">
        <v>614</v>
      </c>
    </row>
    <row r="91" spans="1:5">
      <c r="A91" s="4" t="s">
        <v>61</v>
      </c>
      <c r="B91" s="7" t="n">
        <v>1.2</v>
      </c>
      <c r="C91" s="5" t="n">
        <v>1</v>
      </c>
      <c r="D91" s="7" t="n">
        <v>1.9</v>
      </c>
      <c r="E91" s="7" t="n">
        <v>1.7</v>
      </c>
    </row>
    <row r="92" spans="1:5">
      <c r="A92" s="4" t="s">
        <v>641</v>
      </c>
    </row>
    <row r="93" spans="1:5">
      <c r="A93" s="3" t="s">
        <v>614</v>
      </c>
    </row>
    <row r="94" spans="1:5">
      <c r="A94" s="4" t="s">
        <v>61</v>
      </c>
      <c r="B94" s="7" t="n">
        <v>58.6</v>
      </c>
      <c r="C94" s="7" t="n">
        <v>41.8</v>
      </c>
      <c r="D94" s="7" t="n">
        <v>166.6</v>
      </c>
      <c r="E94" s="7" t="n">
        <v>131.6</v>
      </c>
    </row>
    <row r="95" spans="1:5">
      <c r="A95" s="4" t="s">
        <v>642</v>
      </c>
    </row>
    <row r="96" spans="1:5">
      <c r="A96" s="3" t="s">
        <v>614</v>
      </c>
    </row>
    <row r="97" spans="1:5">
      <c r="A97" s="4" t="s">
        <v>61</v>
      </c>
      <c r="B97" s="7" t="n">
        <v>118.5</v>
      </c>
      <c r="C97" s="7" t="n">
        <v>118.5</v>
      </c>
      <c r="D97" s="7" t="n">
        <v>353.1</v>
      </c>
      <c r="E97" s="7" t="n">
        <v>342.6</v>
      </c>
    </row>
    <row r="98" spans="1:5">
      <c r="A98" s="4" t="s">
        <v>564</v>
      </c>
    </row>
    <row r="99" spans="1:5">
      <c r="A99" s="3" t="s">
        <v>614</v>
      </c>
    </row>
    <row r="100" spans="1:5">
      <c r="A100" s="4" t="s">
        <v>61</v>
      </c>
      <c r="B100" s="7" t="n">
        <v>98.2</v>
      </c>
      <c r="C100" s="7" t="n">
        <v>88.09999999999999</v>
      </c>
      <c r="D100" s="7" t="n">
        <v>281.4</v>
      </c>
      <c r="E100" s="7" t="n">
        <v>269.4</v>
      </c>
    </row>
    <row r="101" spans="1:5">
      <c r="A101" s="4" t="s">
        <v>643</v>
      </c>
    </row>
    <row r="102" spans="1:5">
      <c r="A102" s="3" t="s">
        <v>614</v>
      </c>
    </row>
    <row r="103" spans="1:5">
      <c r="A103" s="4" t="s">
        <v>61</v>
      </c>
      <c r="B103" s="7" t="n">
        <v>98.2</v>
      </c>
      <c r="C103" s="7" t="n">
        <v>88.09999999999999</v>
      </c>
      <c r="D103" s="7" t="n">
        <v>281.4</v>
      </c>
      <c r="E103" s="7" t="n">
        <v>269.3</v>
      </c>
    </row>
    <row r="104" spans="1:5">
      <c r="A104" s="4" t="s">
        <v>644</v>
      </c>
    </row>
    <row r="105" spans="1:5">
      <c r="A105" s="3" t="s">
        <v>614</v>
      </c>
    </row>
    <row r="106" spans="1:5">
      <c r="A106" s="4" t="s">
        <v>61</v>
      </c>
      <c r="B106" s="5" t="n">
        <v>0</v>
      </c>
      <c r="C106" s="5" t="n">
        <v>0</v>
      </c>
      <c r="D106" s="5" t="n">
        <v>0</v>
      </c>
      <c r="E106" s="7" t="n">
        <v>0.1</v>
      </c>
    </row>
    <row r="107" spans="1:5">
      <c r="A107" s="4" t="s">
        <v>645</v>
      </c>
    </row>
    <row r="108" spans="1:5">
      <c r="A108" s="3" t="s">
        <v>614</v>
      </c>
    </row>
    <row r="109" spans="1:5">
      <c r="A109" s="4" t="s">
        <v>61</v>
      </c>
      <c r="B109" s="5" t="n">
        <v>0</v>
      </c>
      <c r="C109" s="5" t="n">
        <v>0</v>
      </c>
      <c r="D109" s="5" t="n">
        <v>0</v>
      </c>
      <c r="E109" s="5" t="n">
        <v>0</v>
      </c>
    </row>
    <row r="110" spans="1:5">
      <c r="A110" s="4" t="s">
        <v>646</v>
      </c>
    </row>
    <row r="111" spans="1:5">
      <c r="A111" s="3" t="s">
        <v>614</v>
      </c>
    </row>
    <row r="112" spans="1:5">
      <c r="A112" s="4" t="s">
        <v>61</v>
      </c>
      <c r="B112" s="5" t="n">
        <v>46</v>
      </c>
      <c r="C112" s="7" t="n">
        <v>37.3</v>
      </c>
      <c r="D112" s="7" t="n">
        <v>120.6</v>
      </c>
      <c r="E112" s="7" t="n">
        <v>122.2</v>
      </c>
    </row>
    <row r="113" spans="1:5">
      <c r="A113" s="4" t="s">
        <v>647</v>
      </c>
    </row>
    <row r="114" spans="1:5">
      <c r="A114" s="3" t="s">
        <v>614</v>
      </c>
    </row>
    <row r="115" spans="1:5">
      <c r="A115" s="4" t="s">
        <v>61</v>
      </c>
      <c r="B115" s="7" t="n">
        <v>52.2</v>
      </c>
      <c r="C115" s="7" t="n">
        <v>50.8</v>
      </c>
      <c r="D115" s="7" t="n">
        <v>160.8</v>
      </c>
      <c r="E115" s="7" t="n">
        <v>147.2</v>
      </c>
    </row>
    <row r="116" spans="1:5">
      <c r="A116" s="4" t="s">
        <v>648</v>
      </c>
    </row>
    <row r="117" spans="1:5">
      <c r="A117" s="3" t="s">
        <v>614</v>
      </c>
    </row>
    <row r="118" spans="1:5">
      <c r="A118" s="4" t="s">
        <v>61</v>
      </c>
      <c r="B118" s="7" t="n">
        <v>90.5</v>
      </c>
      <c r="C118" s="5" t="n">
        <v>78</v>
      </c>
      <c r="D118" s="7" t="n">
        <v>254.3</v>
      </c>
      <c r="E118" s="7" t="n">
        <v>236.1</v>
      </c>
    </row>
    <row r="119" spans="1:5">
      <c r="A119" s="4" t="s">
        <v>649</v>
      </c>
    </row>
    <row r="120" spans="1:5">
      <c r="A120" s="3" t="s">
        <v>614</v>
      </c>
    </row>
    <row r="121" spans="1:5">
      <c r="A121" s="4" t="s">
        <v>61</v>
      </c>
      <c r="B121" s="6" t="n">
        <v>7.7</v>
      </c>
      <c r="C121" s="6" t="n">
        <v>10.1</v>
      </c>
      <c r="D121" s="6" t="n">
        <v>27.1</v>
      </c>
      <c r="E121" s="6" t="n">
        <v>3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50</v>
      </c>
      <c r="B1" s="1" t="s">
        <v>651</v>
      </c>
      <c r="C1" s="2" t="s">
        <v>652</v>
      </c>
    </row>
    <row r="2" spans="1:3">
      <c r="A2" s="4" t="s">
        <v>653</v>
      </c>
      <c r="B2" s="4" t="s">
        <v>654</v>
      </c>
      <c r="C2" s="9" t="n">
        <v>3300000</v>
      </c>
    </row>
    <row r="3" spans="1:3">
      <c r="A3" s="4" t="s">
        <v>653</v>
      </c>
      <c r="B3" s="4" t="s">
        <v>654</v>
      </c>
      <c r="C3" s="5" t="n">
        <v>-700000</v>
      </c>
    </row>
    <row r="4" spans="1:3">
      <c r="A4" s="4" t="s">
        <v>655</v>
      </c>
    </row>
    <row r="5" spans="1:3">
      <c r="A5" s="4" t="s">
        <v>653</v>
      </c>
      <c r="B5" s="4" t="s">
        <v>654</v>
      </c>
      <c r="C5" s="5" t="n">
        <v>-700000</v>
      </c>
    </row>
    <row r="6" spans="1:3">
      <c r="A6" s="4" t="s">
        <v>653</v>
      </c>
      <c r="B6" s="4" t="s">
        <v>654</v>
      </c>
      <c r="C6" s="5" t="n">
        <v>50900000</v>
      </c>
    </row>
    <row r="7" spans="1:3">
      <c r="A7" s="4" t="s">
        <v>656</v>
      </c>
    </row>
    <row r="8" spans="1:3">
      <c r="A8" s="4" t="s">
        <v>653</v>
      </c>
      <c r="B8" s="4" t="s">
        <v>654</v>
      </c>
      <c r="C8" s="5" t="n">
        <v>-47600000</v>
      </c>
    </row>
    <row r="9" spans="1:3">
      <c r="A9" s="4" t="s">
        <v>653</v>
      </c>
      <c r="B9" s="4" t="s">
        <v>654</v>
      </c>
      <c r="C9"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59</v>
      </c>
    </row>
    <row r="3" spans="1:3">
      <c r="A3" s="3" t="s">
        <v>154</v>
      </c>
    </row>
    <row r="4" spans="1:3">
      <c r="A4" s="4" t="s">
        <v>72</v>
      </c>
      <c r="B4" s="6" t="n">
        <v>286.6</v>
      </c>
      <c r="C4" s="6" t="n">
        <v>242.7</v>
      </c>
    </row>
    <row r="5" spans="1:3">
      <c r="A5" s="3" t="s">
        <v>155</v>
      </c>
    </row>
    <row r="6" spans="1:3">
      <c r="A6" s="4" t="s">
        <v>156</v>
      </c>
      <c r="B6" s="7" t="n">
        <v>82.59999999999999</v>
      </c>
      <c r="C6" s="7" t="n">
        <v>83.7</v>
      </c>
    </row>
    <row r="7" spans="1:3">
      <c r="A7" s="4" t="s">
        <v>142</v>
      </c>
      <c r="B7" s="7" t="n">
        <v>24.1</v>
      </c>
      <c r="C7" s="7" t="n">
        <v>18.8</v>
      </c>
    </row>
    <row r="8" spans="1:3">
      <c r="A8" s="3" t="s">
        <v>157</v>
      </c>
    </row>
    <row r="9" spans="1:3">
      <c r="A9" s="4" t="s">
        <v>158</v>
      </c>
      <c r="B9" s="7" t="n">
        <v>-49.1</v>
      </c>
      <c r="C9" s="7" t="n">
        <v>-52.4</v>
      </c>
    </row>
    <row r="10" spans="1:3">
      <c r="A10" s="4" t="s">
        <v>159</v>
      </c>
      <c r="B10" s="7" t="n">
        <v>-2.7</v>
      </c>
      <c r="C10" s="7" t="n">
        <v>-10.1</v>
      </c>
    </row>
    <row r="11" spans="1:3">
      <c r="A11" s="4" t="s">
        <v>160</v>
      </c>
      <c r="B11" s="7" t="n">
        <v>-6.8</v>
      </c>
      <c r="C11" s="7" t="n">
        <v>3.7</v>
      </c>
    </row>
    <row r="12" spans="1:3">
      <c r="A12" s="4" t="s">
        <v>102</v>
      </c>
      <c r="B12" s="7" t="n">
        <v>7.3</v>
      </c>
      <c r="C12" s="7" t="n">
        <v>18.3</v>
      </c>
    </row>
    <row r="13" spans="1:3">
      <c r="A13" s="4" t="s">
        <v>103</v>
      </c>
      <c r="B13" s="7" t="n">
        <v>-0.8</v>
      </c>
      <c r="C13" s="7" t="n">
        <v>26.1</v>
      </c>
    </row>
    <row r="14" spans="1:3">
      <c r="A14" s="4" t="s">
        <v>161</v>
      </c>
      <c r="B14" s="7" t="n">
        <v>-18.7</v>
      </c>
      <c r="C14" s="7" t="n">
        <v>-6.1</v>
      </c>
    </row>
    <row r="15" spans="1:3">
      <c r="A15" s="4" t="s">
        <v>162</v>
      </c>
      <c r="B15" s="7" t="n">
        <v>-11.2</v>
      </c>
      <c r="C15" s="7" t="n">
        <v>-0.4</v>
      </c>
    </row>
    <row r="16" spans="1:3">
      <c r="A16" s="4" t="s">
        <v>108</v>
      </c>
      <c r="B16" s="7" t="n">
        <v>8.800000000000001</v>
      </c>
      <c r="C16" s="7" t="n">
        <v>2.6</v>
      </c>
    </row>
    <row r="17" spans="1:3">
      <c r="A17" s="4" t="s">
        <v>163</v>
      </c>
      <c r="B17" s="7" t="n">
        <v>-5.9</v>
      </c>
      <c r="C17" s="7" t="n">
        <v>-5.5</v>
      </c>
    </row>
    <row r="18" spans="1:3">
      <c r="A18" s="4" t="s">
        <v>164</v>
      </c>
      <c r="B18" s="7" t="n">
        <v>314.2</v>
      </c>
      <c r="C18" s="7" t="n">
        <v>321.4</v>
      </c>
    </row>
    <row r="19" spans="1:3">
      <c r="A19" s="3" t="s">
        <v>165</v>
      </c>
    </row>
    <row r="20" spans="1:3">
      <c r="A20" s="4" t="s">
        <v>166</v>
      </c>
      <c r="B20" s="7" t="n">
        <v>-64.5</v>
      </c>
      <c r="C20" s="7" t="n">
        <v>-68.09999999999999</v>
      </c>
    </row>
    <row r="21" spans="1:3">
      <c r="A21" s="4" t="s">
        <v>167</v>
      </c>
      <c r="B21" s="7" t="n">
        <v>-483.7</v>
      </c>
    </row>
    <row r="22" spans="1:3">
      <c r="A22" s="4" t="s">
        <v>168</v>
      </c>
      <c r="B22" s="7" t="n">
        <v>0.4</v>
      </c>
      <c r="C22" s="7" t="n">
        <v>1.2</v>
      </c>
    </row>
    <row r="23" spans="1:3">
      <c r="A23" s="4" t="s">
        <v>169</v>
      </c>
      <c r="B23" s="7" t="n">
        <v>-547.8</v>
      </c>
      <c r="C23" s="7" t="n">
        <v>-66.90000000000001</v>
      </c>
    </row>
    <row r="24" spans="1:3">
      <c r="A24" s="3" t="s">
        <v>170</v>
      </c>
    </row>
    <row r="25" spans="1:3">
      <c r="A25" s="4" t="s">
        <v>171</v>
      </c>
      <c r="B25" s="5" t="n">
        <v>196</v>
      </c>
    </row>
    <row r="26" spans="1:3">
      <c r="A26" s="4" t="s">
        <v>171</v>
      </c>
      <c r="C26" s="5" t="n">
        <v>-165</v>
      </c>
    </row>
    <row r="27" spans="1:3">
      <c r="A27" s="4" t="s">
        <v>172</v>
      </c>
      <c r="B27" s="7" t="n">
        <v>-7.1</v>
      </c>
      <c r="C27" s="7" t="n">
        <v>-59.6</v>
      </c>
    </row>
    <row r="28" spans="1:3">
      <c r="A28" s="4" t="s">
        <v>173</v>
      </c>
      <c r="B28" s="7" t="n">
        <v>29.2</v>
      </c>
      <c r="C28" s="7" t="n">
        <v>36.1</v>
      </c>
    </row>
    <row r="29" spans="1:3">
      <c r="A29" s="4" t="s">
        <v>174</v>
      </c>
      <c r="B29" s="7" t="n">
        <v>-1.4</v>
      </c>
      <c r="C29" s="5" t="n">
        <v>-2</v>
      </c>
    </row>
    <row r="30" spans="1:3">
      <c r="A30" s="4" t="s">
        <v>175</v>
      </c>
      <c r="B30" s="7" t="n">
        <v>216.7</v>
      </c>
      <c r="C30" s="7" t="n">
        <v>-190.5</v>
      </c>
    </row>
    <row r="31" spans="1:3">
      <c r="A31" s="4" t="s">
        <v>176</v>
      </c>
      <c r="B31" s="7" t="n">
        <v>2.9</v>
      </c>
      <c r="C31" s="7" t="n">
        <v>-8.800000000000001</v>
      </c>
    </row>
    <row r="32" spans="1:3">
      <c r="A32" s="4" t="s">
        <v>177</v>
      </c>
      <c r="B32" s="5" t="n">
        <v>-14</v>
      </c>
      <c r="C32" s="7" t="n">
        <v>55.2</v>
      </c>
    </row>
    <row r="33" spans="1:3">
      <c r="A33" s="4" t="s">
        <v>178</v>
      </c>
      <c r="B33" s="7" t="n">
        <v>142.5</v>
      </c>
      <c r="C33" s="7" t="n">
        <v>70.90000000000001</v>
      </c>
    </row>
    <row r="34" spans="1:3">
      <c r="A34" s="4" t="s">
        <v>179</v>
      </c>
      <c r="B34" s="6" t="n">
        <v>128.5</v>
      </c>
      <c r="C34" s="6" t="n">
        <v>12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9:50:46Z</dcterms:created>
  <dcterms:modified xmlns:dcterms="http://purl.org/dc/terms/" xmlns:xsi="http://www.w3.org/2001/XMLSchema-instance" xsi:type="dcterms:W3CDTF">2019-10-25T19:50:46Z</dcterms:modified>
</cp:coreProperties>
</file>